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Going Concern"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Advances and Receivables - Rela"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Notes Payable" sheetId="18" state="visible" r:id="rId18"/>
    <sheet xmlns:r="http://schemas.openxmlformats.org/officeDocument/2006/relationships" name="Capital Lease Obligations"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Operating Lease Commitments" sheetId="23" state="visible" r:id="rId23"/>
    <sheet xmlns:r="http://schemas.openxmlformats.org/officeDocument/2006/relationships" name="Contingent Liability" sheetId="24" state="visible" r:id="rId24"/>
    <sheet xmlns:r="http://schemas.openxmlformats.org/officeDocument/2006/relationships" name="Subsequent Event" sheetId="25" state="visible" r:id="rId25"/>
    <sheet xmlns:r="http://schemas.openxmlformats.org/officeDocument/2006/relationships" name="Summary of Significant Accoun26" sheetId="26" state="visible" r:id="rId26"/>
    <sheet xmlns:r="http://schemas.openxmlformats.org/officeDocument/2006/relationships" name="Acquisitions (Tables)"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Advances and Receivables - Re30"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Notes Payable (Tables)" sheetId="34" state="visible" r:id="rId34"/>
    <sheet xmlns:r="http://schemas.openxmlformats.org/officeDocument/2006/relationships" name="Capital Lease Obligations (Tabl" sheetId="35" state="visible" r:id="rId35"/>
    <sheet xmlns:r="http://schemas.openxmlformats.org/officeDocument/2006/relationships" name="Segment Reporting (Tables)" sheetId="36" state="visible" r:id="rId36"/>
    <sheet xmlns:r="http://schemas.openxmlformats.org/officeDocument/2006/relationships" name="Income Taxes (Tables)" sheetId="37" state="visible" r:id="rId37"/>
    <sheet xmlns:r="http://schemas.openxmlformats.org/officeDocument/2006/relationships" name="Related-Party Transactions (Tab" sheetId="38" state="visible" r:id="rId38"/>
    <sheet xmlns:r="http://schemas.openxmlformats.org/officeDocument/2006/relationships" name="Operating Lease Commitments (Ta" sheetId="39" state="visible" r:id="rId39"/>
    <sheet xmlns:r="http://schemas.openxmlformats.org/officeDocument/2006/relationships" name="Organization and Description 40" sheetId="40" state="visible" r:id="rId40"/>
    <sheet xmlns:r="http://schemas.openxmlformats.org/officeDocument/2006/relationships" name="Liquidity and Going Concern (De" sheetId="41" state="visible" r:id="rId41"/>
    <sheet xmlns:r="http://schemas.openxmlformats.org/officeDocument/2006/relationships" name="Basis of Presentation and Pri42" sheetId="42" state="visible" r:id="rId42"/>
    <sheet xmlns:r="http://schemas.openxmlformats.org/officeDocument/2006/relationships" name="Acquisitions (Details)" sheetId="43" state="visible" r:id="rId43"/>
    <sheet xmlns:r="http://schemas.openxmlformats.org/officeDocument/2006/relationships" name="Acquisitions (Details 1)" sheetId="44" state="visible" r:id="rId44"/>
    <sheet xmlns:r="http://schemas.openxmlformats.org/officeDocument/2006/relationships" name="Acquisitions (Details Textual)" sheetId="45" state="visible" r:id="rId45"/>
    <sheet xmlns:r="http://schemas.openxmlformats.org/officeDocument/2006/relationships" name="Accounts Receivable (Details)" sheetId="46" state="visible" r:id="rId46"/>
    <sheet xmlns:r="http://schemas.openxmlformats.org/officeDocument/2006/relationships" name="Inventories (Details)" sheetId="47" state="visible" r:id="rId47"/>
    <sheet xmlns:r="http://schemas.openxmlformats.org/officeDocument/2006/relationships" name="Advances and Receivables - Re48" sheetId="48" state="visible" r:id="rId48"/>
    <sheet xmlns:r="http://schemas.openxmlformats.org/officeDocument/2006/relationships" name="Property and Equipment (Details" sheetId="49" state="visible" r:id="rId49"/>
    <sheet xmlns:r="http://schemas.openxmlformats.org/officeDocument/2006/relationships" name="Property and Equipment (Detai50" sheetId="50" state="visible" r:id="rId50"/>
    <sheet xmlns:r="http://schemas.openxmlformats.org/officeDocument/2006/relationships" name="Intangible Assets (Details)" sheetId="51" state="visible" r:id="rId51"/>
    <sheet xmlns:r="http://schemas.openxmlformats.org/officeDocument/2006/relationships" name="Intangible Assets (Details 1)" sheetId="52" state="visible" r:id="rId52"/>
    <sheet xmlns:r="http://schemas.openxmlformats.org/officeDocument/2006/relationships" name="Intangible Assets (Details Text" sheetId="53" state="visible" r:id="rId53"/>
    <sheet xmlns:r="http://schemas.openxmlformats.org/officeDocument/2006/relationships" name="Debt (Details)" sheetId="54" state="visible" r:id="rId54"/>
    <sheet xmlns:r="http://schemas.openxmlformats.org/officeDocument/2006/relationships" name="Debt (Details 1)" sheetId="55" state="visible" r:id="rId55"/>
    <sheet xmlns:r="http://schemas.openxmlformats.org/officeDocument/2006/relationships" name="Debt (Details Textual)" sheetId="56" state="visible" r:id="rId56"/>
    <sheet xmlns:r="http://schemas.openxmlformats.org/officeDocument/2006/relationships" name="Notes Payable (Details)" sheetId="57" state="visible" r:id="rId57"/>
    <sheet xmlns:r="http://schemas.openxmlformats.org/officeDocument/2006/relationships" name="Notes Payable (Details 1)" sheetId="58" state="visible" r:id="rId58"/>
    <sheet xmlns:r="http://schemas.openxmlformats.org/officeDocument/2006/relationships" name="Notes Payable (Details Textual)" sheetId="59" state="visible" r:id="rId59"/>
    <sheet xmlns:r="http://schemas.openxmlformats.org/officeDocument/2006/relationships" name="Capital Lease Obligations (Deta" sheetId="60" state="visible" r:id="rId60"/>
    <sheet xmlns:r="http://schemas.openxmlformats.org/officeDocument/2006/relationships" name="Capital Lease Obligations (De61" sheetId="61" state="visible" r:id="rId61"/>
    <sheet xmlns:r="http://schemas.openxmlformats.org/officeDocument/2006/relationships" name="Capital Lease Obligations (De62" sheetId="62" state="visible" r:id="rId62"/>
    <sheet xmlns:r="http://schemas.openxmlformats.org/officeDocument/2006/relationships" name="Segment Reporting (Details)" sheetId="63" state="visible" r:id="rId63"/>
    <sheet xmlns:r="http://schemas.openxmlformats.org/officeDocument/2006/relationships" name="Segment Reporting (Details Text"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2)" sheetId="67" state="visible" r:id="rId67"/>
    <sheet xmlns:r="http://schemas.openxmlformats.org/officeDocument/2006/relationships" name="Income Taxes (Details Textual)" sheetId="68" state="visible" r:id="rId68"/>
    <sheet xmlns:r="http://schemas.openxmlformats.org/officeDocument/2006/relationships" name="Related-Party Transactions (Det" sheetId="69" state="visible" r:id="rId69"/>
    <sheet xmlns:r="http://schemas.openxmlformats.org/officeDocument/2006/relationships" name="Related-Party Transactions (D70" sheetId="70" state="visible" r:id="rId70"/>
    <sheet xmlns:r="http://schemas.openxmlformats.org/officeDocument/2006/relationships" name="Operating Lease Commitments (De" sheetId="71" state="visible" r:id="rId71"/>
    <sheet xmlns:r="http://schemas.openxmlformats.org/officeDocument/2006/relationships" name="Operating Lease Commitments (72" sheetId="72" state="visible" r:id="rId72"/>
    <sheet xmlns:r="http://schemas.openxmlformats.org/officeDocument/2006/relationships" name="Contingent Liability (Details)" sheetId="73" state="visible" r:id="rId73"/>
    <sheet xmlns:r="http://schemas.openxmlformats.org/officeDocument/2006/relationships" name="Subsequent Event (Details)" sheetId="74" state="visible" r:id="rId74"/>
  </sheets>
  <definedNames/>
  <calcPr calcId="124519" fullCalcOnLoad="1"/>
</workbook>
</file>

<file path=xl/sharedStrings.xml><?xml version="1.0" encoding="utf-8"?>
<sst xmlns="http://schemas.openxmlformats.org/spreadsheetml/2006/main" uniqueCount="643">
  <si>
    <t>Document and Entity Information - USD ($) $ in Millions</t>
  </si>
  <si>
    <t>12 Months Ended</t>
  </si>
  <si>
    <t>Mar. 31, 2018</t>
  </si>
  <si>
    <t>Jun. 29, 2018</t>
  </si>
  <si>
    <t>Sep. 29, 2017</t>
  </si>
  <si>
    <t>Document and Entity Information [Abstract]</t>
  </si>
  <si>
    <t>Entity Registrant Name</t>
  </si>
  <si>
    <t>iFresh Inc</t>
  </si>
  <si>
    <t>Entity Central Index Key</t>
  </si>
  <si>
    <t>Amendment Flag</t>
  </si>
  <si>
    <t>false</t>
  </si>
  <si>
    <t>Trading Symbol</t>
  </si>
  <si>
    <t>IFMK</t>
  </si>
  <si>
    <t>Current Fiscal Year End Date</t>
  </si>
  <si>
    <t>--03-31</t>
  </si>
  <si>
    <t>Document Type</t>
  </si>
  <si>
    <t>10-K</t>
  </si>
  <si>
    <t>Document Period End Date</t>
  </si>
  <si>
    <t>Mar. 31,
		2018</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Mar. 31, 2017</t>
  </si>
  <si>
    <t>Current assets:</t>
  </si>
  <si>
    <t>Cash and cash equivalents</t>
  </si>
  <si>
    <t>Accounts receivable, net</t>
  </si>
  <si>
    <t>Inventories, net</t>
  </si>
  <si>
    <t>Prepaid expenses and other current assets</t>
  </si>
  <si>
    <t>Total current assets</t>
  </si>
  <si>
    <t>Advances to related parties</t>
  </si>
  <si>
    <t>Property and equipment, net</t>
  </si>
  <si>
    <t>Intangible assets, net</t>
  </si>
  <si>
    <t>Security deposits</t>
  </si>
  <si>
    <t>Deferred income taxes</t>
  </si>
  <si>
    <t>Total assets</t>
  </si>
  <si>
    <t>Current liabilities:</t>
  </si>
  <si>
    <t>Accounts payable</t>
  </si>
  <si>
    <t>Deferred revenue</t>
  </si>
  <si>
    <t>Borrowings against lines of credit, current, net</t>
  </si>
  <si>
    <t>Notes payable, current</t>
  </si>
  <si>
    <t>Capital lease obligations, current</t>
  </si>
  <si>
    <t>Accrued expenses</t>
  </si>
  <si>
    <t>Taxes payable</t>
  </si>
  <si>
    <t>Other payables, current</t>
  </si>
  <si>
    <t>Total current liabilities</t>
  </si>
  <si>
    <t>Borrowings against lines of credit &amp; term loan-non-current, net</t>
  </si>
  <si>
    <t>Notes payable, non-current</t>
  </si>
  <si>
    <t>Capital lease obligations, non-current</t>
  </si>
  <si>
    <t>Deferred rent</t>
  </si>
  <si>
    <t>Other payables, non-current</t>
  </si>
  <si>
    <t>Total liabilities</t>
  </si>
  <si>
    <t>Commitments and contingencies</t>
  </si>
  <si>
    <t xml:space="preserve"> </t>
  </si>
  <si>
    <t>Shareholders' equity</t>
  </si>
  <si>
    <t>Preferred shares, $.0001 par value, 1,000,000 shares authorized; none issued.</t>
  </si>
  <si>
    <t>Common stock, $0.0001 par value; 100,000,000 shares authorized, 14,220,548 and 14,103,033 shares issued and outstanding as of March 31, 2018 and March 31, 2017, respectively</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t>
  </si>
  <si>
    <t>Income Statement [Abstract]</t>
  </si>
  <si>
    <t>Net sales</t>
  </si>
  <si>
    <t>Net sales-related parties</t>
  </si>
  <si>
    <t>Total net sales</t>
  </si>
  <si>
    <t>Cost of sales</t>
  </si>
  <si>
    <t>Cost of sales-related parties</t>
  </si>
  <si>
    <t>Retail occupancy costs</t>
  </si>
  <si>
    <t>Gross profit</t>
  </si>
  <si>
    <t>Selling, general and administrative expenses</t>
  </si>
  <si>
    <t>Income (Loss) from operations</t>
  </si>
  <si>
    <t>Interest expense, net</t>
  </si>
  <si>
    <t>Other income</t>
  </si>
  <si>
    <t>Income (Loss) before income taxes</t>
  </si>
  <si>
    <t>Income tax provision (benefit)</t>
  </si>
  <si>
    <t>Net income (Loss)</t>
  </si>
  <si>
    <t>Net income (loss) per share:</t>
  </si>
  <si>
    <t>Basic</t>
  </si>
  <si>
    <t>Diluted</t>
  </si>
  <si>
    <t>Weighted average shares outstanding:</t>
  </si>
  <si>
    <t>Consolidated Statements of Shareholders' Equity - USD ($)</t>
  </si>
  <si>
    <t>Total</t>
  </si>
  <si>
    <t>Preferred Stock</t>
  </si>
  <si>
    <t>Common Stock</t>
  </si>
  <si>
    <t>Additional Paid-in Capital</t>
  </si>
  <si>
    <t>Accumulated Deficit</t>
  </si>
  <si>
    <t>Balance at Mar. 31, 2016</t>
  </si>
  <si>
    <t>Balance, shares at Mar. 31, 2016</t>
  </si>
  <si>
    <t>Shares issued in connection with the reverse acquisition</t>
  </si>
  <si>
    <t>Shares issued in connection with the reverse acquisition, shares</t>
  </si>
  <si>
    <t>Net income (loss)</t>
  </si>
  <si>
    <t>Balance at Mar. 31, 2017</t>
  </si>
  <si>
    <t>Balance, shares at Mar. 31, 2017</t>
  </si>
  <si>
    <t>Stock issued for service</t>
  </si>
  <si>
    <t>Stock issued for service, shares</t>
  </si>
  <si>
    <t>Contribution made by Shareholder</t>
  </si>
  <si>
    <t>Balance at Mar. 31, 2018</t>
  </si>
  <si>
    <t>Balance, shares at Mar. 31, 2018</t>
  </si>
  <si>
    <t>Consolidated Statements of Cash Flows - USD ($)</t>
  </si>
  <si>
    <t>Cash flows from operating activities</t>
  </si>
  <si>
    <t>Adjustments to reconcile net income (loss) to net cash provided by operating activities:</t>
  </si>
  <si>
    <t>Depreciation expense</t>
  </si>
  <si>
    <t>Amortization expense</t>
  </si>
  <si>
    <t>Share based compensation</t>
  </si>
  <si>
    <t>Changes in operating assets and liabilities:</t>
  </si>
  <si>
    <t>Accounts receivable</t>
  </si>
  <si>
    <t>Inventories</t>
  </si>
  <si>
    <t>Other liabilities</t>
  </si>
  <si>
    <t>Net cash provided by (used in) operating activities</t>
  </si>
  <si>
    <t>Cash flows from investing activities</t>
  </si>
  <si>
    <t>Repayment from (advances made to) related parties</t>
  </si>
  <si>
    <t>Acquisition of property and equipment</t>
  </si>
  <si>
    <t>Cash proceeds from acquisition of Ecompass</t>
  </si>
  <si>
    <t>Net cash used in investing activities</t>
  </si>
  <si>
    <t>Cash flows from financing activities</t>
  </si>
  <si>
    <t>Borrowings against Term loan</t>
  </si>
  <si>
    <t>Borrowings against lines of credit</t>
  </si>
  <si>
    <t>Repayments on term loan</t>
  </si>
  <si>
    <t>Repayments on lines of credit borrowings</t>
  </si>
  <si>
    <t>Repayments on notes payable</t>
  </si>
  <si>
    <t>Payments on capital lease obligations</t>
  </si>
  <si>
    <t>Deferred financing cost</t>
  </si>
  <si>
    <t>Net cash used in financing activities</t>
  </si>
  <si>
    <t>Net increase (decrease) in cash and cash equivalents</t>
  </si>
  <si>
    <t>Cash and cash equivalents at beginning of the year</t>
  </si>
  <si>
    <t>Cash and cash equivalents at the end of the year</t>
  </si>
  <si>
    <t>Supplemental disclosure of cash flow information</t>
  </si>
  <si>
    <t>Cash paid for interest</t>
  </si>
  <si>
    <t>Cash paid for income taxes</t>
  </si>
  <si>
    <t>Supplemental disclosure of non-cash investing and financing activities</t>
  </si>
  <si>
    <t>Capital expenditures funded by capital lease obligations and notes payable</t>
  </si>
  <si>
    <t>Organization and Description of Business</t>
  </si>
  <si>
    <t>Organization and Description of Business/Basis of Presentation and Principles of Consolidation [Abstract]</t>
  </si>
  <si>
    <t>1. Organization and Description of Business Organization and General iFresh Inc. (“iFresh”) is a Delaware company incorporated in July 2016 to reincorporate E-Compass Acquisition Corp. (“E-Compass”) to Delaware pursuant to the Merger Agreement (as defined below under “Redomestication”). E-Compass was incorporated in Cayman Islands on September 23, 2014 as a blank check company whose objective is to enter into a merger, share exchange, asset acquisition, share purchase, recapitalization, reorganization or other similar business combination with one or more businesses or entities, or entering into contractual arrangements that gives E-Compass control over such a target business (a “Business Combination”). Redomestication On July 25, 2016, iFresh entered into the Merger Agreement with E-Compass, iFresh Merger Sub Inc. (“Merger Sub”), a Delaware corporation and wholly owned subsidiary of iFresh, and NYM Holding, Inc. (“NYM”), the stockholders of NYM, and Long Deng, as representative of the stockholders of NYM. Pursuant to the terms of the Merger Agreement, on February 10, 2017, E-Compass would merge with and into iFresh in order to redomesticate E-Compass into Delaware (the “Redomestication Merger”). At the time of the Redomestication, each E-Compass ordinary share was converted into one share of common stock of iFresh and each E-Compass Right was converted into one substantially equivalent right (“iFresh Right”) to receive one-tenth (1/10) of a share of iFresh common stock on the consummation of the Business Combination. In connection with the Redomestication, E-Compass ceased to exist and iFresh is the surviving corporation and successor registrant that will continue to file reports under Section 12(b) of the Securities Exchange Act of 1934. Business Combination On February 10, 2017, after the Redomestication Merger, Merger Sub merged with and into NYM, resulting in NMY being a wholly owned subsidiary of iFresh (the “Merger”). The transaction constituted a business combination. iFresh closed the business combination by paying NYM’s stockholders an aggregate of: (i) $5 million in cash, plus, (ii) 12,000,000 shares of iFresh’s common stock (the deemed value of the shares in the Merger Agreement) as consideration. At closing, iFresh also executed an option agreement to acquire up to additional four supermarkets prior to March 31, 2017 for aggregate consideration of $10 million in cash, less any advances or receivables owed to the Company (see Note 6). The option agreement subsequently expired unexercised. In connection with the closing, holders of 1,937,967 of the Company’s ordinary shares elected to redeem their shares and iFresh paid $20,154,857 ($10.40 per share in accordance with Redemption Clause) in connection with such redemption. Also, on February 10, 2017, iFresh repurchased 1,500,000 of such non-redeemable shares promptly at a purchase price of $10.00 per share according to an agreement with Handy Global Limited signed on January 11, 2017. On February 10, 2017, iFresh entered into an agreement to repurchase 200,000 shares of its common stock from Lodestar Investment Holdings Corporation for $200.00. At the closing of the Redomestication Merger: (i) one share of iFresh common stock for each share of E-Compass common stock, resulting in 1,872,033 non-redeeming E-Compass common stock being converted into iFresh common stock; (ii) each ten E-Compass rights were converted into one share of common stock of iFresh, resulting in 4,310,010 E-Compass rights automatically converting into 431,000 shares of the iFresh’s common stock. Prior to the closing of the Redomestication Merger and Business Combination, there were 5,310,000 E-Compass shares issued and outstanding. After the redemption of 1,937,967 shares, the repurchase of 1,700,000 shares and the conversion of 4,310,010 E-Compass rights into 431,000 shares, there were 2,103,033 shares of E-Compass’s common stock being re-domesticated into the iFresh’s common stock. With the new issuance of the 12,000,000 shares of iFresh’s common stock in connection with the Business Combination, there were a total of 14,103,033 shares of iFresh’s common stock issued and outstanding after the business combination. The above-mentioned business combination with NYM was accounted for as a reverse acquisition at the date of the consummation of the transaction since the shareholders of NYM own at least 83.9% of the outstanding ordinary shares of iFresh immediately following the completion of the transaction. Accordingly, NYM is deemed to be the accounting acquirer in the transaction and, consequently, the transaction is treated as a recapitalization of NYM. As a
result, following the Business Combination, the historical financial statements of NYM and its subsidiaries are treated as the historical financial statements of the combined company. Accordingly, the assets and liabilities and the historical operations that are reflected in the iFresh financial statements after consummation of the transaction are those of NYM and are recorded at the historical cost basis of NYM. NYM’s assets, liabilities and results of operations have been consolidated with the assets, liabilities and results of operations of iFresh upon consummation of the transaction. iFresh, NYM and its subsidiaries (herein collectively referred to as the “Company”) is an Asian/Chinese supermarket chain with multiple retail locations and its own distribution operations, currently all located along the East Coast of the United States. The Company offers seafood, vegetables, meat, fruit, frozen goods, groceries, and bakery products through its retail stores.</t>
  </si>
  <si>
    <t>Liquidity and Going Concern</t>
  </si>
  <si>
    <t>Liquidity and Going Concern [Abstract]</t>
  </si>
  <si>
    <t>2. Liquidity and Going Concern As reflected in the Company’s consolidated financial statements, the Company had operating losses in fiscal year 2018 and had negative working capital of $2.6 million and $5.3 million as of March 31, 2018 and 2017, respectively. The Company did not meet the financial covenant required in the credit agreement with Keybank National Association (“Keybank”). As of March 31, 2018, the Company has outstanding loan facilities of approximately $17 million due to Keybank. Failure to maintain these loan facilities will have a significant impact on the Company’s operations. In assessing its liquidity, management monitors and analyzes the Company’s cash on-hand, its ability to generate sufficient revenue sources in the future and its operating and capital expenditure commitments. iFresh had funded working capital and other capital requirements in the past primarily by equity contribution from shareholders, cash flow from operations, and bank loans. As of March 31, 2018, the Company also has $10 million of advances and receivable from the related parties we intend to collect or used to offset part of consideration for future acquisitions. We also plan to issue additional stock in lieu of cash as part of the acquisition consideration and plan to raise additional capital through sales of our stock if necessary. Although the Company has been repaying the Key Bank facility in accordance with its terms, the Company failed to timely pay taxes in the aggregate principal amount of $1,187,693, which resulted in a tax lien being imposed upon the Company by the IRS on June 11, 2018 in the amount of $1,236,831.08. Due to these outstanding taxes owed and the existence of the tax lien, the Company is currently in default under the Key Bank Credit Agreement. We have advised Key Bank of the default. Key Bank is continuing to monitor the default situation. Keybank has notified the Company that it has not waived the default and reserves all of its rights, power, privileges, and remedies under the Credit Agreement. Key Bank has not yet acted to accelerate payment of the facility. By June 29, 2018, the Company had paid the full amount of the outstanding IRS obligation. The Company’s principal liquidity needs are to meet its working capital requirements, operating expenses and capital expenditure obligations. The Company’s ability to fund these needs will depend on its future performance, which will be subject in part to general economic, competitive and other factors beyond its control. These conditions raise substantial doubt as to the Company’s ability to remain a going concern.</t>
  </si>
  <si>
    <t>Basis of Presentation and Principles of Consolidation</t>
  </si>
  <si>
    <t>3. Basis of Presentation and Principles of Consolidation The Company’s consolidated financial statements are prepared in accordance with accounting principles generally accepted in the United States of America (“U.S. GAAP”). The consolidated financial statements include the financial statements of iFresh, NYM and its subsidiaries. All material intercompany accounts and transactions have been eliminated in consolidation. The Company has two reportable and operating segments. The Company’s Chief Executive Officer is the Chief Operating Decision Maker (“CODM”). The CODM bears ultimate responsibility for, and is actively engaged in, the allocation of resources and the evaluation of the Company’s operating and financial results.</t>
  </si>
  <si>
    <t>Summary of Significant Accounting Policies</t>
  </si>
  <si>
    <t>Summary of Significant Accounting Policies [Abstract]</t>
  </si>
  <si>
    <t>4. Summary of Significant Accounting Policies Significant Accounting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d, but are not limited to: allowance for estimated uncollectible receivables, inventory valuations, lease assumptions, impairment of long-lived assets, impairment of intangible assets, and income taxes. Actual results could differ from those estimates. Restricted Cash Restricted cash represents cash held by depository banks in order to comply with the provisions of certain debt agreements. Accounts Receivable Accounts receivable consist primarily of uncollected amounts from customer purchases (primarily from the Company’s two distribution operations), credit card receivables, and food stamp vouchers, and are presented net of an allowance for estimated uncollectible amounts. The Company periodically assesses its accounts receivable for collectability on a specific identification basis. If collectability of an account becomes unlikely, an allowance is recorded for that doubtful account. Once collection efforts have been exhausted, the account receivable is written off against the allowance. Inventories Inventories consist of merchandise purchased for resale, which are stated at the lower of cost or market. The cost method is used for wholesale and retail perishable inventories by assigning costs to each of these items based on a first-in, first-out (FIFO) basis (net of vendor discounts). The Company’s wholesale and retail non-perishable inventory is valued at the lower of cost or market using weighted average method. Operating Leases The Company leases retail stores, warehouse facilities and administrative offices under operating leases. Incentives received from lessors are deferred and recorded as a reduction of rental expense over the lease term using the straight-line method. Store lease agreements generally include rent escalation provisions. The Company recognizes escalations of minimum rents as deferred rent and amortizes these balances on a straight-line basis over the term of the lease. Capital Lease Obligations The Company has recorded capital lease obligations for equipment leases at both March 31, 2018 and 2017. In each case, the Company was deemed to be the owner under lease accounting guidance. Further, each lease contains provisions indicating continuing involvement with the equipment at the end of the lease period. As a result, in accordance with applicable accounting guidance, related assets subject to the leases are reflected on the Company’s consolidated balance sheets and amortized over the lesser of the lease term or their remaining useful lives. The present value of the lease payments associated with the equipment is recorded as capital lease obligations. Deferred financing costs The Company presents deferred financing costs as a reduction of the carrying amount of the debt rather than as an asset. Deferred financing costs are amortized over the term of the related debt using the effective interest method and reported as interest expense in the consolidated financial statements. 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Cash and cash equivalents, restricted cash, accounts receivable, prepaid expenses and other current assets, advances to related parties, accounts payable, deferred revenue and accrued expenses approximate fair value because of the short maturity of those instruments. Based on comparable open market transactions, the fair value of the lines of credit and other liabilities, including current maturities, approximated their carrying value as of March 31, 2018 and 2017, respectively. The Company’s estimates of the fair value of line of credit and other
liabilities (including current maturities) were classified as Level 2 in the fair value hierarchy. Revenue Recognition For retail sales, revenue is recognized at the point of sale. Discounts provided to customers at the time of sale are recognized as a reduction in sales as the discounted products are sold. Sales taxes are not included in revenue. Proceeds from the sale of coupons are recorded as a liability at the time of sale, and recognized as sales when they are redeemed by customers. For wholesales sales, revenue is recognized at the date of shipment to customers when a formal arrangement exists, the price is fixed or determinable, the delivery is completed, the Company has no other obligations and collectibility is reasonably assured. Payments received before all of the relevant criteria for revenue recognition are recorded as customer deposits. Business combination involves entities under common control The Company accounted for business acquisitions involving entities under common control under ASC 805-50-30 whereby we recognize assets acquired and liabilities assumed in an acquisition at their historical costs as of the date of acquisition. In additional, these transactions complies with the requirement in ASC 805-50-45-1 through 45-5 whereby the financial statements of the receiving entity report results of operations for the period in which the transfer occurs as though the transfer of net assets or exchange of equity interests had occurred at the beginning of the period. Results of operations for that period will thus comprise those of the previously separate entities combined from the beginning of the period to the date the transfer is completed and those of the combined operations from that date to the end of the period. Financial statements and financial information presented for prior years also shall be retrospectively adjusted to furnish comparative information. Recently Issued Accounting Pronouncements In May 2014, the Financial Accounting Standards Board (the “FASB”) issued Accounting Standard Update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For public entities, the guidance in ASU 2014-09 will be effective for annual reporting periods beginning after December 15, 2017 (including interim reporting periods within those periods), and for all other entities, ASU 2014-09 will be effective for annual reporting periods beginning after December 15, 2018, and interim reporting periods within annual reporting periods beginning after December 15, 2019. The Company does not expect the adoption of this guidance will have a material impact on its consolidated financial state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does not expect the adoption of this guidance will have a material impact on its unaudited condensed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e adoption of this guidance will have a material impact on its unaudited condensed consolidated financial statements. In February 2017, the FASB issued ASU No. 2017-05, “Other Income—Gains and Losses from the Derecognition of Nonfinancial Assets” to clarify the scope of Subtopic 610-20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For public entities, the amendments are effective for annual reporting periods beginning after December 15, 2017, including interim reporting periods within that reporting period. For all other entities, the amendments in this Update are effective for annual reporting periods beginning after December 15, 2018, and interim reporting periods within annual reporting periods beginning after December 15, 2019. The Company does not expect that adoption of this guidance will have a material impact on its consolidated financial statements and related disclosures.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adoption of this guidance will have a material impact on its consolidated financial statements and related disclosures. In January 2017, the FASB issued ASU 2017-01, which clarifies the definition of a business to assist entities with evaluating whether transactions should be accounted for as acquisitions (or disposals) of assets or businesses. The standard will be effective for us in the first quarter of our fiscal 2019. The Company expects that the adoption of this ASU would not have a material impact on the Company’s consolidated financial statements. In June 2018 2017,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expects that the adoption of this ASU would not have a material impact on the Company’s consolidated financial statements. No other new accounting pronouncements issued or effective had, or are expected to have, a material impact on the Company’s consolidated financial statements.</t>
  </si>
  <si>
    <t>Acquisitions</t>
  </si>
  <si>
    <t>Acquisitions [Abstract]</t>
  </si>
  <si>
    <t>5. Acquisitions iFresh Glen Cove Acquisition On July 13, 2017, the Company acquired from Long Deng, the Company’s largest shareholder, 100% of the ownership interests of iFresh Glen Cove Inc. (“Glen Cove”). Glen Cove is a 22,859 square-foot brand new grocery store being set up in Garden City, New York located at 192 Glen Cove Road, within the Roosevelt Field Mall business district. Subsequent to the closing of the Glen Cove Acquisition, Glen Cove became a wholly owned subsidiary of iFresh. The Company issued 50,000 shares of its common stock to Long Deng for the acquisition of Glen Cove. The Company accounted for this acquisition as a business combination under ASC 805-50-30 whereby we recognize assets acquired and liabilities assumed in an acquisition at their historical costs as of the date of acquisition, since the acquisition took place between entities under common control. The total purchase consideration and the costs of the assets and liabilities at the acquisition date were as follows: Fair value Fair value of stock issued 645,500 Cash acquired (5,631 ) Advances made to Glen Cove 139,577 Net consideration $ 779,446 The following table summarizes the final amounts recognized for assets acquired and liabilities assumed as of the acquisition date. Assets acquired: Cost allocation Property and equipment 92,433 Security deposit 79,417 Due from related parties 10,000 Subtotal $ 181,850 Liability assumed: Deferred rent liability 178,897 Historical cost of net assets acquired $ 2,953 Prior year financial statements were retrospectively adjusted to combine the financial information of Glen Cove as if the acquisition occurred at the beginning of the period of transfer. iFresh E. Colonial Asset Purchase On July 13, 2017, the Company’s wholly-owned subsidiary, iFresh E. Colonial, completed the acquisition of Mia Supermarket in Orlando FL, a 20,370 square-foot grocery store located at 2415 E. Colonial Drive, from Michael Farmers Supermarket, LLC, including inventory, property and equipment. This acquisition expands the Company’s footprint in the State of Florida and expects to increase its revenue base. The aggregate purchase price paid for the iFresh E. Colonial acquisition was $1,050,000. The fair value of the assets acquired approximates the consideration paid. The Company did not assume any liabilities. The consideration for the transaction was funded by the Company with $1.05 million in proceeds from the delayed term loan withdrawn under Key Bank credit facility. The Company accounted for the iFresh E. Colonial acquisition as an asset acquisition under ASC 805-10-55 because the workforce retained from Mia Supermarket does not include key management members, and is not difficult to replace. Thus, management concluded that the acquisition did not include both an input and substantive processes that together significantly contribute to the ability to create outputs. New York Mart CT, Inc. (“NYM CT”) Acquisition On October 2, 2017, the Company acquired 100% equity interest of NYM CT from Long Deng, the Company’s Chairman and Chief Executive Officer, for $3,500,000. The purchase included the business, lease and equipment of the store. The store is currently under renovation and the Company expects the Connecticut store to open in the fourth quarter of 2018. The Company accounted for this acquisition as a business combination under ASC 805-50-30 whereby we recognize assets acquired and liabilities assumed in an acquisition at their historical costs as of the date of acquisition, since the acquisition took place between entities under common control. The total purchase consideration and the costs of the assets and liabilities at the acquisition date were as follows: Fair value Advances made to NYM CT 3,5000,000 Cash acquired (2,988 ) Net consideration $ 3,497,012 The following table summarizes the final amounts recognized for assets acquired and liabilities assumed as of the acquisition date. Assets acquired: Cost Property and equipment 3,695,834 Due from related parties 820 Subtotal $ 3,696,654 Liability assumed: Due to related parties 87,741 Account payable 122,555 Subtotal $ 210,296 Historical cost of net assets acquired $ 3,486,358 Prior year financial statements were retrospectively adjusted to combine the financial information of NYM CT as if the acquisition occurred at the beginning of the period of transfer. New York Mart N. Miami Inc. (“NYM N. Miami”) Acquisition On October 2, 2017, the Company acquired 100% equity interest of NYM N. Miami from Long Deng, the Company’s Chairman and Chief Executive Officer, and Yang Yu Gao for $3,500,000 and 45,000 shares of the Company’s common stock. The purchase included the business, lease and equipment of the store. The store is also currently under construction, and, once finished, will be one of the largest Asian supermarkets in South Florida. NYM N. Miami will open in the first quarter of 2018. The Company accounted for this acquisition as a business combination under ASC 805-50-30 whereby we recognize assets acquired and liabilities assumed in an acquisition at their historical costs as of the date of acquisition, since the acquisition took place between entities under common control. The total purchase consideration and the costs of the assets and liabilities at the acquisition date were as follows: Fair value Advances made to NYM N. Miami 3,5000,000 Fair value of stocks issued 549,450 Cash acquired (5,217 ) Net consideration $ 4,044,233 The following table summarizes the final amounts recognized for assets acquired and liabilities assumed as of the acquisition date. Assets acquired: Cost Property and equipment 3,179,647 Security deposit 100,000 Due from related parties 244,308 Subtotal $ 3,523,955 Liability assumed: Due to related parties 455,101 Account payable 41,300 Deferred rent liability 65,199 Subtotal $ 561,600 Historical cost of net assets acquired $ 2,962,355 Prior year financial statements were retrospectively adjusted to combine the financial information of NYM N. Miami as if the acquisition occurred at the beginning of the period of transfer.</t>
  </si>
  <si>
    <t>Accounts Receivable</t>
  </si>
  <si>
    <t>Accounts Receivable [Abstract]</t>
  </si>
  <si>
    <t xml:space="preserve">6. Accounts Receivable A summary of accounts receivable, net is as follows: March 31, March 31, 2018 2017 Customer purchases $ 4,643,922 $ 2,133,689 Credit card receivables 332,136 134,177 Food stamps 101,105 62,900 Others 30,945 29,250 Total accounts receivable 5,108,108 2,360,016 Allowance for bad debt (204,768 ) (88,005 ) Accounts receivable, net $ 4,903,340 $ 2,272,011 </t>
  </si>
  <si>
    <t>Inventories [Abstract]</t>
  </si>
  <si>
    <t xml:space="preserve">7. Inventories A summary of inventories, net is as follows: March 31, March 31, 2018 2017 Non-perishables $ 9,206,442 $ 8,339,787 Perishables 1,798,970 1,535,777 Inventories 11,005,412 9,875,564 Allowance for slow moving or defective inventories (99,928 ) (78,580 ) Inventories, net $ 10,905,484 $ 9,796,984 </t>
  </si>
  <si>
    <t>Advances and Receivables - Related Parties</t>
  </si>
  <si>
    <t>Advances and Receivables - Related Parties [Abstract]</t>
  </si>
  <si>
    <t>Advances and receivables - related parties</t>
  </si>
  <si>
    <t>8. Advances and receivables - related parties A summary of advances and receivables - related parties is as follows: March 31, March 31, Entities 2018 2017 New York Mart, Inc. $ 838,096 $ 2,438,316 Pacific Supermarkets Inc. 1,151,338 808,115 NY Mart MD Inc. 3,709,493 6,290,067 iFresh Harwin Inc 557,262 - Advances - related
parties $ 6,256,189 $ 9,536,498 New York Mart, Inc. 1,021,572 476,884 Pacific Supermarkets Inc. 210,450 604,469 NY Mart MD Inc. 2,290,197 1,426,303 iFresh Harwin Inc 241,280 - Receivables – related parties 3,763,499 2,507,656 Total advances and receivables – related parties $ 10,019,688 $ 12,044,154 The Company has advanced funds to related parties and accounts receivable due from the related parties with the intention of converting some of these advances and receivables into deposits towards the purchase price upon planned acquisitions of some of these entities, which are directly or indirectly owned, in whole or in part, by Mr. Long Deng, the majority shareholder and the Chief Executive Officer of the Company. Accounts receivable due from related parties relate to the sales to these related parties (see Note 15). The advances and receivables are interest free, repayable on demand, and guaranteed by Mr. Long Deng. Most of these entities are newly established and have limited or no operations since their inception. As of the date of these financial statements, the Company completed the acquisitions of New York Mart N. Miami Inc. and New York Mart CT Inc.</t>
  </si>
  <si>
    <t>Property and Equipment</t>
  </si>
  <si>
    <t>Property and Equipment [Abstract]</t>
  </si>
  <si>
    <t>9. Property and Equipment March 31, March 31, 2018 2017 Furniture, fixtures and equipment $ 17,190,356 $ 14,602,991 Automobiles 2,125,874 2,252,874 Leasehold improvements 7,234,484 5,742,460 Software 6,735 6,735 Total property and equipment 26,557,449 22,605,240 Accumulated depreciation and amortization (8,738,644 ) (7,137,438 ) Property and equipment, net $ 17,818,805 $ 15,467,802 Depreciation expense for the year ended March 31, 2018 and 2017 was $1,729,852 and $1,562,043, respectively.</t>
  </si>
  <si>
    <t>Intangible Assets</t>
  </si>
  <si>
    <t>Intangible Assets [Abstract]</t>
  </si>
  <si>
    <t xml:space="preserve">10. Intangible Assets A summary of the activities and balances of intangible assets are as follows: Balance at March 31, Balance at March 31, 2017 Additions 2018 Gross Intangible Assets Acquired leasehold rights $ 2,500,000 $ - $ 2,500,000 Total intangible assets $ 2,500,000 $ - $ 2,500,000 Accumulated Amortization Total accumulated amortization $ (1,199,999 ) $ (133,332 ) $ (1,333,331 ) Intangible assets, net $ 1,300,001 $ (133,332 ) $ 1,166,669 Amortization expense was $133,332 and $133,332 for the year ended March 31, 2018 and 2017, respectively. Future amortization associated with the net carrying amount of definite-lived intangible assets is as follows: Year Ending March 31, 2019 $ 133,333 2020 133,333 2021 133,333 2022 133,333 2023 133,333 Thereafter 500,004 Total $ 1,166,669 </t>
  </si>
  <si>
    <t>Debt</t>
  </si>
  <si>
    <t>Debt/Notes Payable [Abstract]</t>
  </si>
  <si>
    <t>11. Debt A summary of the Company’s debt is as follows:
March 31, March 31,
2018 2017
Revolving Line of Credit-KeyBank National Association $ 3,200,000 -
Delayed Term Loan-KeyBank National Association 997,500 -
Term Loan-KeyBank National Association 13,531,361 14,791,281
Less: Deferred financing cost (684,375 ) (866,875 )
Subtotal 17,044,486 13,924,406
Less: current portion (1,303,753 ) (1,144,568 )
Bank Loan-Term Loan, non-current $ 15,740,733 $ 12,779,838 KeyBank National Association (“KeyBank”) – Senior Secured Credit Facilities On December 23, 2016, NYM, as borrower, entered into a $25 million senior secured Credit Agreement (the “Credit Agreement”) with Key Bank National Association (“Key Bank” or “Lender”). The Credit Agreement provides for (1) a revolving credit of $5,000,000 for making advance and issuance of letter of credit, (2) $15,000,000 of effective date term loan and (3) $5,000,000 of delayed draw term loan. The interest rate is equal to (1) the Lender’s “prime rate” plus 0.95%, or (b) the Adjusted LIBOR rate plus 1.95%. Both the termination date of the revolving credit and the maturity date of the term loans are December 23, 2021. The Company will pay a commitment fee equal to 0.25% of the undrawn amount of the Revolving Credit Facility and 0.25% of the unused Delayed Draw Term Loan Facility. $3,200,000 of the revolving credit was used as of March 31, 2018. $15,000,000 of the term loan was fully funded by the lender in January 2017. The Company is required to make fifty-nine consecutive monthly payments of principal and interest in the amount of $142,842 starting from February 1, 2017 and a final payment of the then entire unpaid principal balance of the term loan, plus accrued interest on the maturity date. On December 23, 2016, the Company used the proceeds from the loan term to pay off the outstanding balance under the Bank of America credit line agreement and HSBC line of credit. The Delayed Draw Term Loan shall be advanced on the Delayed Draw Funding date, which is no later than December 23, 2021. A withdrawal of $1.05 million under the Delayed Draw Term Loan has been made as of September 30, 2017 to acquire iFresh E. Colonial, Inc. The senior secured credit facility is secured by all assets of the Company and is jointly guaranteed by the Company and its subsidiaries and contains financial and restrictive covenants. The financial covenants require NYM to deliver audited consolidated financial statements within one hundred twenty days after the fiscal year end and to maintain a fixed charge coverage ratio not less than 1.1 to 1.0 and senior funded debt to earnings before interest, tax, depreciation and amortization (“EBITDA”) ratio less than 3.0 to 1.0 at the last day of each fiscal quarter, beginning with the fiscal quarter ending March 31, 2017. Except as stated below, the senior secured credit facility is subject to customary events of default. It will be an event of default if Mr. Long Deng resigns, is terminated, or is no longer actively involved in the management of NYM and a replacement reasonably satisfactory to the Lender is not made within sixty (60) days after such event takes place. Maturities of borrowings against the term loan under this credit facility for each of the next five years are as follows:
Year Ending March 31
2019 $ 1,486,253
2020 1,506,453
2021 1,545,195
2022 12,506,584
Total $ 17,044,486 Although the Company has been repaying the Key Bank facility in accordance with its terms, the Company failed to timely pay taxes in the aggregate principal amount of $1,187,693, which resulted in a tax lien being imposed upon the Company by the IRS on June 11, 2018 in the amount of $1,236,831.08. Due to these outstanding taxes owed and the tax lien, the Company is currently in default under the Credit Agreement. We have advised Key Bank of the default, and while Key Bank has not yet acted to accelerate payment of the facility, Key Bank does consider us to be in default and will not make any further advances under the Credit Facility until we pay our tax obligations. By June 29, 2018, the Company had paid the full amount of the outstanding IRS obligation. Although the Company anticipates being able to obtain a waiver from Key Bank with regard to the Company’s default, there is no guarantee that we will be successful in doing so Simultaneously, the Company entered into an escrow agreement with Carnelian Bay Capital Inc. (“CBC”), a stockholder of E-Compass, and Loeb &amp; Loeb LLP, acting as the escrow agent, pursuant to which, the Company agreed to set aside $1,030,000 (the “Escrow Fund”) from the proceeds received from the effective date term loan to pay for certain expenses associated with the Merger. As of March 31, 2017, the escrow account has been fully withdrawn for merger expense payments.</t>
  </si>
  <si>
    <t>Notes Payable</t>
  </si>
  <si>
    <t xml:space="preserve">12. Notes Payable Notes payables consist of the following: March 31, March 31, 2018 2017 Expressway Motors Inc Secured by vehicle, 0%, principal of $490 due monthly through April 9, 2019, paid off in January 2018 $ - $ 12,247 Secured by vehicle, 2.99%, principal and interest of $593 due monthly through February 1, 2021, paid off in January 2018 - 25,281 Secured by vehicle, 0%, principal of $515 due monthly through April 24, 2019 - 11,780 Hitachi Capital America Corp. Secured by vehicle, 6.95%, principal and interest of $2,109 due monthly through September 18, 2019, paid off in December 2017 - 57,927 Secured by vehicle, 7.35%, principal and interest of $2,219 due monthly through November 7, 2017 - 17,269 Secured by vehicle, 7.10%, principal and interest of $2,094 due monthly through March 28, 2018 - 24,186 Secured by vehicle, 6.99%, principal and interest of $2,170 due monthly through March 10,2019 25,083 48,478 Triangle Auto Center, Inc. Secured by vehicle, 4.02%, principal and interest of $890 due monthly through January 28, 2021 28,498 37,810 Colonial Buick GMC Secured by vehicle, 8.64%, principal and interest of $736 due monthly through February 1, 2020 15,535 22,660 Milea Truck Sales of Queens Inc. Secured by vehicle, 8.42%, principal and interest of $4,076 due monthly through July 1, 2019, paid off in December 2017 - 103,276 Secured by vehicle, 4.36%, principal and interest of $1,558 due monthly through February 20, 2018 - 16,768 Isuzu Finance of America, Inc. Secured by vehicle, 6.99%, principal and interest of $2,200 due monthly through October 1, 2018 15,045 39,455 Koeppel Nissan, Inc. Secured by vehicle, 3.99%, principal and interest of $612 due monthly through January 18, 2021 19,612 25,790 Secured by vehicle, 0.9%, principal and interest of $739 due monthly through March 14, 2020 17,573 26,310 Secured by vehicle, 7.86%, principal and interest of $758 due monthly through September 1, 2022 32,216 39,025 Lee’s Autors, Inc. Secured by vehicle, 0.9%, principal and interest of $832 due monthly through July 22, 2017 - 3,321 Silver Star Motors Secured by vehicle, 4.22%, principal and interest of $916 due monthly through June 1, 2021 34,112 42,684 BMO Secured by vehicle, 5.99%, principal and interest of $1,924 due monthly through July 1, 2020 68,047 87,687 Wells Fargo Secured by vehicle, 4.01%, principal and interest of $420 due monthly through December 1, 2021 17,516 - Toyota Finance Secured by vehicle, 0%, principal and interest of $632 due monthly through August, 2022 33,517 - Secured by vehicle, 4.87%, principal and interest of $761 due monthly through July, 2021 31,621 - Secured by vehicle, 0%, principal and interest of $633 due monthly through April 1, 2022 27,924 - Total Notes Payable $ 366,298 $ 641,954 Current notes payable (135,203 ) (262,578 ) Long-term notes payable, net of current maturities $ 231,095 $ 379,376 All notes payables are secured by the underlying financed automobiles. Maturities of the notes payables for each of the next five years are as follows: Year Ending December 31, 2018 $ 135,203 2019 99,880 2020 83,895 2021 40,649 2022 6,671 Total $ 366,298 </t>
  </si>
  <si>
    <t>Capital Lease Obligations</t>
  </si>
  <si>
    <t>Capital Lease Obligations/Operating Lease Commitments [Abstract]</t>
  </si>
  <si>
    <t>Capital lease obligations</t>
  </si>
  <si>
    <t xml:space="preserve">13. Capital lease obligations The following capital lease obligations are included in the consolidated balance sheets: March 31, March 31, 2018 2017 Capital lease obligations: Current $ 55,634 $ 56,847 Long-term 70,724 77,694 Total obligations $ 126,358 $ 134,541 Interest expense on capital lease obligations for the years ended March 31, 2018 and 2017 amounted to $8,801 and $2,045,
respectively. Future minimum lease payments under the capital leases are as follows: Year Ending March 31, 2019 $ 65,190 2020 46,826 2021 22,138 2022 1,999 Total minimum lease payments 136,153 Less: Amount representing interest (9,795 ) Total $ 126,358 </t>
  </si>
  <si>
    <t>Segment Reporting</t>
  </si>
  <si>
    <t>Segment Reporting [Abstract]</t>
  </si>
  <si>
    <t xml:space="preserve">14.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on results by the revenue of different products or services. Based on management’s assessment, the Company has determined that it has two operating segments as defined by ASC 280, consisting of wholesale and retail operations. The primary financial measures used by the Company to evaluate performance of individual operating segments are sales and income before income tax provision. The following table presents summary information by segment for the years ended March 31, 2018 and 2017, respectively: Year ended March 31, 2018 Wholesale Retail Total Net sales $ 27,279,659 $ 109,408,868 $ 136,688,527 Cost of sales 20,071,865 80,047,600 100,119,465 Retail occupancy costs - 7,575,479 7,575,479 Gross profit $ 7,207,794 $ 21,785,789 $ 28,993,583 Interest expense, net $ (26,255 ) $ (790,972 ) $ (817,227 ) Depreciation and amortization $ 249,180 $ 1,796,504 $ 2,045,684 Capital expenditure $ 60,712 $ 4,032,325 $ 4,093,037 Segment income before income tax provision $ 890,643 $ (1,784,122 ) $ (893,478 ) Income tax provision (benefit) $ 344,340 $ 446,525 ) $ (102,185 ) Segment assets $ 11,794,456 $ 37,147,276 $ 48,941,732 Year ended March 31, 2017 Wholesale Retail Total Net sales $ 24,096,957 $ 106,779,803 $ 130,876,760 Cost of sales 18,698,776 77,073,922 95,772,698 Retail occupancy costs - 7,219,860 7,219,860 Gross profit $ 5,398,181 $ 22,486,021 $ 27,884,202 Interest expense, net $ (150,376 ) $ (153,518 ) $ (303,894 ) Depreciation and amortization $ 235,098 $ 1,505,902 $ 1,741,000 Capital expenditure $ 357,347 $ 6,733,627 $ 7,090,974 Segment income before income tax provision $ 761,900 $ 2,091,156 $ 2,853,056 Income tax provision $ 388,863 $ 1,267,471 $ 1,656,334 Segment assets $ 10,179,969 $ 35,834,995 $ 46,014,964 </t>
  </si>
  <si>
    <t>Income Taxes</t>
  </si>
  <si>
    <t>Income Taxes [Abstract]</t>
  </si>
  <si>
    <t xml:space="preserve">15. Income Taxes iFresh is a Delaware holding company that is subject to the U.S. income tax. NYM is taxed as a corporation for income tax purposes and as a result of the “Contribution Agreement” entered into in December 31, 2014 NYM has elected to file a consolidated federal income tax return with its eleven subsidiaries. NYM and the shareholders of the eleven entities, as parties to the Contribution Agreement, entered into a tax-free transaction under Section 351 of the Internal Revenue Code of 1986 whereby the eleven entities became wholly owned subsidiaries of the Company. As a result of the tax-free transaction and the creation of a consolidated group, the subsidiaries are required to adopt the tax year-end of its parent, NYM. NYM was incorporated on December 30, 2014 and has adopted a tax-year end of March 31. Certain of the subsidiaries have incurred net operating losses (“NOL”) in tax years ending prior to the Contribution Agreement. The net operating losses are subject to the Separate Return Limitation Year (“SRLY”) rules which limit the utilization of the losses to the subsidiaries who generated the losses. The SRLY losses are not available to offset taxable income generated by members of the consolidated group. Based upon management’s assessment of all available evidence, the Company believes that it is more-likely-than-not that the deferred tax assets, primarily for certain of the subsidiaries SRLY NOL carry-forwards will not be realizable; and therefore, a full valuation allowance is established for SRLY NOL carry-forwards. The valuation allowance for deferred tax assets was approximately $486,730 and $788,039 as of March 31, 2018 and 2017. The Company has approximately $2,429,079and $2,318,000 of US NOL carry forward of which approximately $2,317,760 and $2,318,000 are SRLY NOL as of March 31, 2018 and March 31, 2017, respectively. For income tax purpose, those NOLs will expire in the year 2031 through 2035. Income Tax Provision (Benefit) The provision (benefit) for income taxes consists of the following components: For the year ended March 31, 2018 2017 Current: Federal $ - $ 1,230,772 State 124,849 591,783 124,849 1,822,555 Deferred: Federal (71,093 ) (162,976 ) State (155,941 ) (3,245 ) (227,034 ) (166,221 ) Total $ (102,185 ) $ 1,656,334 Tax Rate Reconciliation Following is a reconciliation of the Company’s effective income tax rate to the United State federal statutory tax rate: Years ended 2018 2017 Expected tax at U.S. statutory income tax rate 31 % 34 % State and local income taxes, net of federal income tax effect 7 % 14 % Other non-deductible fees and expenses (19 %) 1 % Impact of change of federal income tax rate on deferred tax (4 %) - Other (4 %) 3 % Effective tax rate 11 % 52 % Deferred Taxes The effect of temporary differences included in the deferred tax accounts as follows: March 31, March 31, 2018 2017 Deferred Tax Assets/ (Liabilities): Deferred expenses $ 68,124 $ 123,260 Sec 263A Inventory Cap 189,100 215,248 Deferred rent 1,983,213 2,467,259 Depreciation and amortization (1,971,247 ) (2,718,968 ) Net operating losses 531,372 788,039 Valuation allowance (486,730 ) (788,039 ) Net Deferred Tax Assets $ 313,832 $ 86,799 </t>
  </si>
  <si>
    <t>Related-Party Transactions</t>
  </si>
  <si>
    <t>Related-Party Transactions [Abstract]</t>
  </si>
  <si>
    <t>16. Related-Party Transactions Management Fees, Advertising Fees and Sale of Non-Perishable and Perishable Products to Related Parties The following is a detailed breakdown of significant management fees, advertising fees and sale of products for the year ended March 31, 2018 and 2017 to related parties, which are directly or indirectly owned, in whole or in part, by Mr. Long Deng, a majority shareholder, and not eliminated in the consolidated financial statements. In addition, the outstanding receivables due from these related parties as of March 31, 2018 and 2017 were included in advances and receivables – related parties (see Note 7).
Year ended March 31, 2018
Related Parties Management Advertising Non-Perishable &amp; Perishable
New York Mart, Inc. $ 62,357 $ 29,793 $ 2,188,562
Pacific Supermarkets Inc. 89,116 32,913 3,442,263
NY Mart MD Inc. 64,053 10,501 3,588,064
El Monte 21,751 3,400 134,870
iFresh Harwin Inc 4,240 3,405 163, 507
Spring Farm Inc. - - 12,131
Spicy Bubbles, Inc. - - 95,418
Tampa Seafood 4,050 6,703
Pine Court Chinese Bistro - - 182,248
$ 245,567 $ 80,012 $ 9,813,766
Year ended March 31, 2017
Related Parties Management Fees Advertising Fees Non-Perishable &amp; Perishable Sales
New York Mart, Inc. $ 46,170 $ 31,289 $ 2,832,018
Pacific Supermarkets Inc. 57,669 34,230 3,201,198
NY Mart MD Inc. 45,647 - 2,634,650
Spring Farm Inc. - - 6,114
Spicy Bubbles, Inc. - - 102,580
NYM Milford, LLC 100,390
Pine Court Chinese Bistro - - 173,603
149,486 $ 65,519 $ 9,050,553 Long-Term Operating Lease Agreement with a Related Party The Company leases warehouse and stores from related parties that is owned by Mr. Long Deng, the majority shareholder of the Company, and will expire on April 30, 2026. Rent incurred to the related party was $1,208,000 and $698,000 for the year ended on March 31, 2018 and 2017.</t>
  </si>
  <si>
    <t>Operating Lease Commitments</t>
  </si>
  <si>
    <t xml:space="preserve">17. Operating Lease Commitments The Company’s leases include stores, office and warehouse buildings. These leases have an average remaining lease term of approximately 9 years as of March 31, 2018. Rent expense charged to operations under operating leases in the year ended March 31, 2018 and 2017 amounted to $8,519,190 and $7,933,525, respectively. Future minimum lease obligations for operating leases with initial terms in excess of one year at March 31, 2018 are as follows: Non-related Related Total 2019 $ 7,145,101 $ 1,273,051 $ 8,418,152 2020 7,414,529 1,586,133 9,000,662 2021 7,472,106 1,598,213 9,070,319 2022 7,213,766 1,649,721 8,863,487 2023 7,346,811 1,669,036 9,015,848 Thereafter 51,905,771 11,412,833 63,318,604 Total payments $ 88,498,084 $ 19,188,987 $ 107,687,071 </t>
  </si>
  <si>
    <t>Contingent Liability</t>
  </si>
  <si>
    <t>Contingent Liability [Abstract]</t>
  </si>
  <si>
    <t>18. Contingent Liability The Company is exposed to claims and litigation matters arising in the ordinary course of business and uses various methods to resolve these matters in a manner that the Company believes best serves the interests of its stakeholders. These matters have not resulted in any material losses to date. Leo J. Motsis, as Trustee of the 140-148 East Berkeley Realty Trust v. Ming’s Supermarket, Inc. Ming’s Supermarket, Inc. (“Ming”), the subsidiary of the Company, is a tenant at a building located at 140-148 East Berkeley Street, Boston, MA (the “Property”), pursuant to a lease dated September 24, 1999 (the “Lease”). The Lease had a 10-year initial term, followed by an option for two additional 10-year terms. Ming has exercised that first option and the Lease has approximately 15 years remaining to run if the second option is also exercised. The Lease also gives Ming a right of first refusal on any sale of the building. On February 22, 2015, a sprinkler pipe burst in the Property. This caused the Inspectional Services Department of the City of Boston (“ISD”) to inspect the Property. The ISD found a number of problems which have prevented further use of the Property. The ISD notified both landlord and tenant that the Property was only permitted for use as an elevator garage and that its use as a warehouse was never permitted and that a conditional use permit must be obtained from the City of Boston to make such use lawful. Moreover, the Property was found to have major structural issues requiring repair, as well as issues with the elevator and outside glass. The result of the ISD’s findings are that Ming was ordered not to use the Property for any purpose unless and until the structural and other repairs are completed and its use as a warehouse is permitted by the Boston Zoning Board. While the Lease provides that the elevator (approximate cost $400,000) and glass repairs (approximate cost $30,000) are the responsibility of the tenant, the structural repairs (approximate cost $500,000) are the landlord’s responsibility under the Lease, unless the structural damage was caused by the tenant’s misuse of the Property. In this regard Ming has retained an expert who will testify the structural damage to the building was caused by long term water
infiltration and is not the result of anything Ming did. Ming initially sought for the landlord to perform the structural repairs and agreed that upon completion of those repairs, Ming would repair the elevator and the broken glass. In addition, Ming asked the landlord to cooperate in permitting use of the Property as a warehouse. The landlord refused to either perform structural repairs or to cooperate on the permitting. As a result, as of April 2015, Ming began withholding rent, since Ming was barred from using the Property by order of the ISD. The landlord then sued Ming for breach of the Lease and unpaid rent, and Ming counterclaimed for constructive eviction and for damages resulting from the landlord’s breach of its duty to perform structural repairs under the Lease. The case was tried before a jury in August 2017. The jury awarded Ming judgment against the landlord in the amount of $795,000, plus continuing damages of $2,250 per month until the structural repairs are completed. The court found that the landlord’s actions violated the Massachusetts unfair and deceptive acts and practices statute and therefore doubled the amount of damages to $1,590,000 and further ruled that Ming should also recover costs and attorneys’ fees of approximately $250,000. The result is a judgment in favor of Ming and against the landlord that will total approximately $1.85 million. The judgment requires the landlord to repair the premises and obtain an occupancy permit. The landlord is responsible to Ming for damages in the amount of $2,250 per month until an occupancy permit is issued. The judgment also accrues interest at the rate of 12% per year until paid. The landlord filed a Notice of Appeal, which will delay ultimate resolution of this matter for potentially one year or more. Ming has filed a lien against the landlord’s real estate as security for the judgment. On May 31, 2018, the ISD issued an occupancy permit, triggering Ming’s requirement to resume regular rental payments. Ming paid rent for June 2018 to the landlord. No guaranties or predictions can be made at this time as to ultimate final outcome of this case. SKKR Trading LLC d/b/a 38 Live Bait v. New Sunshine Group LLC and New York Mart Group Inc. A lawsuit has been filed against New York Mart Group, Inc. (“NYMG”), a subsidiary of iFresh, and New Sunshine Group, LLC (“New Sunshine”), by SKKR Trading, LLC (“Plaintiff”) for breach of contract and failure to pay. The plaintiff is seeking from NYMG and New Sunshine for principal damages the amount of $116,878 for the total amount of invoices allegedly past due, a penalty of $256,000, and attorney’s fees estimated to be $80,000 to $90,000. The Plaintiff claimed that NYMG and New Sunshine failed to pay for an order of shrimp. NYMG and New Sunshine have raised various defenses, most of which center on the arguments that NYMG and New Sunshine abandoned the Distribution Agreement and did not order, receive, or benefit from the shrimp at issue. Rather, the shrimp was ordered by a tenant of NYMG, Hong Hai, who was a completely separate entity than NYMG or New Sunshine. The case went to trial on March 12 to 15, 2017. On April 17, 2017, the Count ruled in favor of Plaintiff and against NYMG and New Sunshine in the amount of $385,492. NYMG hired a new law firm to appeal the case. The appeal process will take approximately 1 year. During the appeal, NYMG will not be required to pay the amount under the Final Judgment. While discovery is ongoing and no guaranties or predictions can be made at this time as to ultimate outcome, the Company and its attorney believe a fair estimate of the chance the Company will prevail on the appeal of the Final Judgment is approximately 50%. Most recently, on August 11, 2017, approximately $196,000 in funds held in one of New York Mart’s bank accounts at TD Bank was ordered by the Court to be frozen until the appeal has been concluded, after Plaintiff tried to seize these funds to enforce the aforementioned judgement. Once the appeal is concluded, the ownership of the $196,000 will be determined. SKKR is not permitted to take any other action to enforce the judgment, including attempting to seize any other funds in the TD
Bank accounts, any other funds, or any assets owned by NYM. Accordingly, NYM is able to continue to use all bank accounts at TD Bank (with the exception of the frozen $196,000 which has been set aside) without the threat of those accounts being seized by SKKR. The principal shareholder of the Company, Mr. Long Deng, made a personal pledge to pay for the entire amount of the damage if the appeal is ruled against NYMG. The Company did not accrue any of this potential liability. Jendo Ermi, LP v iFresh Inc.; iFresh Inc. v. Jendo Ermi LP On October 20, 2017, Jendo Ermi, LP filed an unlawful detainer action against iFresh, Inc. (Los Angeles Superior Court Case No.: KC069728). The case involved a dispute over property leased to iFresh, Inc. to operate a grocery store in El Monte, California. Jendo Ermi, LP claimed that iFresh, Inc. had not properly paid rents as required by the lease. On March 29, 2018, the court entered judgment in favor of Jendo and against iFresh for possession of the Premises, forfeiture of the lease, and damages in the preliminary amount of $309,009, with the final amount to be determined by the court. On April 23, 2018, iFresh filed a Notice of Appeal of the judgment. On April 26, 2018, the court entered an amended judgment in favor of Jendo and against iFresh for possession of the Premises, forfeiture of the lease, and damages in the amount of $952,691.56, with attorneys’ fees and costs to be determined by the court. On November 27, 2017, iFresh, Inc. filed a complaint against Jendo Ermi, LP for, among other things, fraud and breach of contract associated with the lease (Los Angeles Superior Court Case No.: BC684617). iFresh, Inc. alleged that Jendo Ermi (1) overstated the square footage of the property to obtain higher rents; (2) failed to provide certain furniture, fixtures, and equipment (FF&amp;E) valued at approximately $300,000 that were promised under the lease; and (3) failed to disclose that parts of the building were not habitable. On May 31, 2018, the Company entered into a settlement agreement with Jendo Ermi, LP whereby iFresh agreed to transfer possession of the premises to Jendo and pay Jendo the total amount of $652,038.73 in satisfaction of all disputes between the parties. The Company timely transferred possession of the premises
to Jendo. New York Mart El Monte, Inc., a third party, timely paid the full settlement amount on behalf of iFresh. Pursuant to the parties’ settlement agreement, iFresh dismissed with prejudice its action against Jendo and dismissed its appeal of the unlawful detainer judgment. Pursuant to the parties’ settlement agreement, Jendo shall file an Acknowledgment of Satisfaction of Judgment with respect to the unlawful detainer judgment on or around September 17, 2018.</t>
  </si>
  <si>
    <t>Subsequent Event</t>
  </si>
  <si>
    <t>Subsequent Event [Abstract]</t>
  </si>
  <si>
    <t>19. Subsequent Event For purpose of preparing these consolidated financial statements, the Company considered events through June 30, 2018, which is the date the consolidated financial statements were available for issuance. On May 31, 2018, the Company entered into a settlement agreement with Jendo Ermi, LP whereby iFresh agreed to transfer possession of the premises to Jendo and pay Jendo the total amount of $652,038.73 in satisfaction of all disputes between the parties. The Company timely transferred possession of the premises to Jendo. New York Mart El Monte, Inc., a third party, timely paid the full settlement amount on behalf of iFresh. Pursuant to the parties’ settlement agreement, iFresh dismissed with prejudice its action against Jendo and dismissed its appeal of the unlawful detainer judgment. Pursuant to the parties’ settlement agreement, Jendo shall file an Acknowledgment of Satisfaction of Judgment with respect to the unlawful detainer judgment on or around September 17, 2018. There were no material subsequent events that required recognition or additional disclosure in these consolidated financial statements.</t>
  </si>
  <si>
    <t>Summary of Significant Accounting Policies (Policies)</t>
  </si>
  <si>
    <t>Significant Accounting Estimates</t>
  </si>
  <si>
    <t>Significant Accounting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d, but are not limited to: allowance for estimated uncollectible receivables, inventory valuations, lease assumptions, impairment of long-lived assets, impairment of intangible assets, and income taxes. Actual results could differ from those estimates.</t>
  </si>
  <si>
    <t>Restricted Cash</t>
  </si>
  <si>
    <t>Restricted Cash Restricted cash represents cash held by depository banks in order to comply with the provisions of certain debt agreements.</t>
  </si>
  <si>
    <t>Accounts Receivable Accounts receivable consist primarily of uncollected amounts from customer purchases (primarily from the Company’s two distribution operations), credit card receivables, and food stamp vouchers, and are presented net of an allowance for estimated uncollectible amounts. The Company periodically assesses its accounts receivable for collectability on a specific identification basis. If collectability of an account becomes unlikely, an allowance is recorded for that doubtful account. Once collection efforts have been exhausted, the account receivable is written off against the allowance.</t>
  </si>
  <si>
    <t>Inventories Inventories consist of merchandise purchased for resale, which are stated at the lower of cost or market. The cost method is used for wholesale and retail perishable inventories by assigning costs to each of these items based on a first-in, first-out (FIFO) basis (net of vendor discounts). The Company’s wholesale and retail non-perishable inventory is valued at the lower of cost or market using weighted average method.</t>
  </si>
  <si>
    <t>Operating Leases</t>
  </si>
  <si>
    <t>Operating Leases The Company leases retail stores, warehouse facilities and administrative offices under operating leases. Incentives received from lessors are deferred and recorded as a reduction of rental expense over the lease term using the straight-line method. Store lease agreements generally include rent escalation provisions. The Company recognizes escalations of minimum rents as deferred rent and amortizes these balances on a straight-line basis over the term of the lease.</t>
  </si>
  <si>
    <t>Capital Lease Obligations The Company has recorded capital lease obligations for equipment leases at both March 31, 2018 and 2017. In each case, the Company was deemed to be the owner under lease accounting guidance. Further, each lease contains provisions indicating continuing involvement with the equipment at the end of the lease period. As a result, in accordance with applicable accounting guidance, related assets subject to the leases are reflected on the Company’s consolidated balance sheets and amortized over the lesser of the lease term or their remaining useful lives. The present value of the lease payments associated with the equipment is recorded as capital lease obligations.</t>
  </si>
  <si>
    <t>Deferred financing costs</t>
  </si>
  <si>
    <t>Deferred financing costs The Company presents deferred financing costs as a reduction of the carrying amount of the debt rather than as an asset. Deferred financing costs are amortized over the term of the related debt using the effective interest method and reported as interest expense in the consolidated financial statements.</t>
  </si>
  <si>
    <t>Fair Value Measurements</t>
  </si>
  <si>
    <t>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Cash and cash equivalents, restricted cash, accounts receivable, prepaid expenses and other current assets, advances to related parties, accounts payable, deferred revenue and accrued expenses approximate fair value because of the short maturity of those instruments. Based on comparable open market transactions, the fair value of the lines of credit and other liabilities, including current maturities, approximated their carrying value as of March 31, 2018 and 2017, respectively. The Company’s estimates of the fair value of line of credit and other liabilities (including current maturities) were classified as Level 2 in the fair value hierarchy.</t>
  </si>
  <si>
    <t>Revenue Recognition</t>
  </si>
  <si>
    <t>Revenue Recognition For retail sales, revenue is recognized at the point of sale. Discounts provided to customers at the time of sale are recognized as a reduction in sales as the discounted products are sold. Sales taxes are not included in revenue. Proceeds from the sale of coupons are recorded as a liability at the time of sale, and recognized as sales when they are redeemed by customers. For wholesales sales, revenue is recognized at the date of shipment to customers when a formal arrangement exists, the price is fixed or determinable, the delivery is completed, the Company has no other obligations and collectibility is reasonably assured. Payments received before all of the relevant criteria for revenue recognition are recorded as customer deposits.</t>
  </si>
  <si>
    <t>Business combination involves entities under common control</t>
  </si>
  <si>
    <t>Business combination involves entities under common control The Company accounted for business acquisitions involving entities under common control under ASC 805-50-30 whereby we recognize assets acquired and liabilities assumed in an acquisition at their historical costs as of the date of acquisition. In additional, these transactions complies with the requirement in ASC 805-50-45-1 through 45-5 whereby the financial statements of the receiving entity report results of operations for the period in which the transfer occurs as though the transfer of net assets or exchange of equity interests had occurred at the beginning of the period. Results of operations for that period will thus comprise those of the previously separate entities combined from the beginning of the period to the date the transfer is completed and those of the combined operations from that date to the end of the period. Financial statements and financial information presented for prior years also shall be retrospectively adjusted to furnish comparative information.</t>
  </si>
  <si>
    <t>Recently Issued Accounting Pronouncements</t>
  </si>
  <si>
    <t>Recently Issued Accounting Pronouncements In May 2014, the Financial Accounting Standards Board (the “FASB”) issued Accounting Standard Update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For public entities, the guidance in ASU 2014-09 will be effective for annual reporting periods beginning after December 15, 2017 (including interim reporting periods within those periods), and for all other entities, ASU 2014-09 will be effective for annual reporting periods beginning after December 15, 2018, and interim reporting periods within annual reporting periods beginning after December 15, 2019. The Company does not expect the adoption of this guidance will have a material impact on its consolidated financial state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does not expect the adoption of this guidance will have a material impact on its unaudited condensed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e adoption of this guidance will have a material impact on its unaudited condensed consolidated financial statements. In February 2017, the FASB issued ASU No. 2017-05, “Other Income—Gains and Losses from the Derecognition of Nonfinancial Assets” to clarify the scope of Subtopic 610-20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For public entities, the amendments are effective for annual reporting periods beginning after December 15, 2017, including interim reporting periods within that reporting period. For all other entities, the amendments in this Update are effective for annual reporting periods beginning after December 15, 2018, and interim reporting periods within annual reporting periods beginning after December 15, 2019. The Company does not expect that adoption of this guidance will have a material impact on its consolidated financial statements and related disclosures.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adoption of this guidance will have a material impact on its consolidated financial statements and related disclosures. In January 2017, the FASB issued ASU 2017-01, which clarifies the definition of a business to assist entities with evaluating whether transactions should be accounted for as acquisitions (or disposals) of assets or businesses. The standard will be effective for us in the first quarter of our fiscal 2019. The Company expects that the adoption of this ASU would not have a material impact on the Company’s consolidated financial statements. In June 2018 2017,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expects that the adoption of this ASU would not have a material impact on the Company’s consolidated financial statements. No other new accounting pronouncements issued or effective had, or are expected to have, a material impact on the Company’s consolidated financial statements.</t>
  </si>
  <si>
    <t>Acquisitions (Tables)</t>
  </si>
  <si>
    <t>iFresh Glen Cove Acquisition [Member]</t>
  </si>
  <si>
    <t>Business Acquisition [Line Items]</t>
  </si>
  <si>
    <t>Schedule of the total purchase consideration and the fair values of the assets and liabilities at the acquisition</t>
  </si>
  <si>
    <t xml:space="preserve"> Fair value Fair value of stock issued 645,500 Cash acquired (5,631 ) Advances made to Glen Cove 139,577 Net consideration $ 779,446</t>
  </si>
  <si>
    <t>Schedule of recognized assets acquired and liabilities assumed</t>
  </si>
  <si>
    <t xml:space="preserve">Assets acquired: Cost allocation Property and equipment 92,433 Security deposit 79,417 Due from related parties 10,000 Subtotal $ 181,850 Liability assumed: Deferred rent liability 178,897 Historical cost of net assets acquired $ 2,953 </t>
  </si>
  <si>
    <t>New York Mart CT Inc. [Member]</t>
  </si>
  <si>
    <t xml:space="preserve"> Fair value Advances made to NYM CT 3,5000,000 Cash acquired (2,988 ) Net consideration $ 3,497,012 </t>
  </si>
  <si>
    <t xml:space="preserve">Assets acquired: Cost Property and equipment 3,695,834 Due from related parties 820 Subtotal $ 3,696,654 Liability assumed: Due to related parties 87,741 Account payable 122,555 Subtotal $ 210,296 Historical cost of net assets acquired $ 3,486,358 </t>
  </si>
  <si>
    <t>New York Mart N. Miami Inc. [Member]</t>
  </si>
  <si>
    <t xml:space="preserve"> Fair value Advances made to NYM N. Miami 3,5000,000 Fair value of stocks issued 549,450 Cash acquired (5,217 ) Net consideration $ 4,044,233 </t>
  </si>
  <si>
    <t xml:space="preserve">Assets acquired: Cost Property and equipment 3,179,647 Security deposit 100,000 Due from related parties 244,308 Subtotal $ 3,523,955 Liability assumed: Due to related parties 455,101 Account payable 41,300 Deferred rent liability 65,199 Subtotal $ 561,600 Historical cost of net assets acquired $ 2,962,355 </t>
  </si>
  <si>
    <t>Accounts Receivable (Tables)</t>
  </si>
  <si>
    <t>Schedule of accounts receivable, net</t>
  </si>
  <si>
    <t xml:space="preserve"> March 31, March 31, 2018 2017 Customer purchases $ 4,643,922 $ 2,133,689 Credit card receivables 332,136 134,177 Food stamps 101,105 62,900 Others 30,945 29,250 Total accounts receivable 5,108,108 2,360,016 Allowance for bad debt (204,768 ) (88,005 ) Accounts receivable, net $ 4,903,340 $ 2,272,011 </t>
  </si>
  <si>
    <t>Inventories (Tables)</t>
  </si>
  <si>
    <t>Schedule of inventories, net</t>
  </si>
  <si>
    <t xml:space="preserve"> March 31, March 31, 2018 2017 Non-perishables $ 9,206,442 $ 8,339,787 Perishables 1,798,970 1,535,777 Inventories 11,005,412 9,875,564 Allowance for slow moving or defective inventories (99,928 ) (78,580 ) Inventories, net $ 10,905,484 $ 9,796,984 </t>
  </si>
  <si>
    <t>Advances and Receivables - Related Parties (Tables)</t>
  </si>
  <si>
    <t>Schedule of advances and receivables - related parties</t>
  </si>
  <si>
    <t xml:space="preserve"> March 31, March 31, Entities 2018 2017 New York Mart, Inc. $ 838,096 $ 2,438,316 Pacific Supermarkets Inc. 1,151,338 808,115 NY Mart MD Inc. 3,709,493 6,290,067 iFresh Harwin Inc 557,262 - Advances - related parties $ 6,256,189 $ 9,536,498 New York Mart, Inc. 1,021,572 476,884 Pacific Supermarkets Inc. 210,450 604,469 NY Mart MD Inc. 2,290,197 1,426,303 iFresh Harwin Inc 241,280 - Receivables – related parties 3,763,499 2,507,656 Total advances and receivables – related parties $ 10,019,688 $ 12,044,154 </t>
  </si>
  <si>
    <t>Property and Equipment (Tables)</t>
  </si>
  <si>
    <t>Schedule of property and equipment</t>
  </si>
  <si>
    <t xml:space="preserve"> March 31, March 31, 2018 2017 Furniture, fixtures and equipment $ 17,190,356 $ 14,602,991 Automobiles 2,125,874 2,252,874 Leasehold improvements 7,234,484 5,742,460 Software 6,735 6,735 Total property and equipment 26,557,449 22,605,240 Accumulated depreciation and amortization (8,738,644 ) (7,137,438 ) Property and equipment, net $ 17,818,805 $ 15,467,802 </t>
  </si>
  <si>
    <t>Intangible Assets (Tables)</t>
  </si>
  <si>
    <t>Schedule of activities and balances of intangible assets</t>
  </si>
  <si>
    <t xml:space="preserve"> Balance at March 31, Balance at March 31, 2017 Additions 2018 Gross Intangible Assets Acquired leasehold rights $ 2,500,000 $ - $ 2,500,000 Total intangible assets $ 2,500,000 $ - $ 2,500,000 Accumulated Amortization Total accumulated amortization $ (1,199,999 ) $ (133,332 ) $ (1,333,331 ) Intangible assets, net $ 1,300,001 $ (133,332 ) $ 1,166,669</t>
  </si>
  <si>
    <t>Schedule of future amortization of definite-lived intangible assets</t>
  </si>
  <si>
    <t xml:space="preserve">Year Ending March 31, 2019 $ 133,333 2020 133,333 2021 133,333 2022 133,333 2023 133,333 Thereafter 500,004 Total $ 1,166,669 </t>
  </si>
  <si>
    <t>Debt (Tables)</t>
  </si>
  <si>
    <t>Debt Instrument [Line Items]</t>
  </si>
  <si>
    <t>Schedule of Company's debt</t>
  </si>
  <si>
    <t xml:space="preserve"> March 31, March 31, 2018 2017 Revolving Line of Credit-KeyBank National Association $ 3,200,000 - Delayed Term Loan-KeyBank National Association 997,500 - Term Loan-KeyBank National Association 13,531,361 14,791,281 Less: Deferred financing cost (684,375 ) (866,875 ) Subtotal 17,044,486 13,924,406 Less: current portion (1,303,753 ) (1,144,568 ) Bank Loan-Term Loan, non-current $ 15,740,733 $ 12,779,838 </t>
  </si>
  <si>
    <t>Credit facility [Member]</t>
  </si>
  <si>
    <t>Schedule of maturities of borrowings against term loan under credit facility</t>
  </si>
  <si>
    <t xml:space="preserve">Year Ending March 31 2019 $ 1,486,253 2020 1,506,453 2021 1,545,195 2022 12,506,584 Total $ 17,044,486 </t>
  </si>
  <si>
    <t>Notes Payable (Tables)</t>
  </si>
  <si>
    <t>Short-term Debt [Line Items]</t>
  </si>
  <si>
    <t>Schedule of secured notes payable</t>
  </si>
  <si>
    <t xml:space="preserve"> March 31, March 31, 2018 2017 Expressway Motors Inc Secured by vehicle, 0%, principal of $490 due monthly through April 9, 2019, paid off in January 2018 $ - $ 12,247 Secured by vehicle, 2.99%, principal and interest of $593 due monthly through February 1, 2021, paid off in January 2018 - 25,281 Secured by vehicle, 0%, principal of $515 due monthly through April 24, 2019 - 11,780 Hitachi Capital America Corp. Secured by vehicle, 6.95%, principal and interest of $2,109 due monthly through September 18, 2019, paid off in December 2017 - 57,927 Secured by vehicle, 7.35%, principal and interest of $2,219 due monthly through November 7, 2017 - 17,269 Secured by vehicle, 7.10%, principal and interest of $2,094 due monthly through March 28, 2018 - 24,186 Secured by vehicle, 6.99%, principal and interest of $2,170 due monthly through March 10,2019 25,083 48,478 Triangle Auto Center, Inc. Secured by vehicle, 4.02%, principal and interest of $890 due monthly through January 28, 2021 28,498 37,810 Colonial Buick GMC Secured by vehicle, 8.64%, principal and interest of $736 due monthly through February 1, 2020 15,535 22,660 Milea Truck Sales of Queens Inc. Secured by vehicle, 8.42%, principal and interest of $4,076 due monthly through July 1, 2019, paid off in December 2017 - 103,276 Secured by vehicle, 4.36%, principal and interest of $1,558 due monthly through February 20, 2018 - 16,768 Isuzu Finance of America, Inc. Secured by vehicle, 6.99%, principal and interest of $2,200 due monthly through October 1, 2018 15,045 39,455 Koeppel Nissan, Inc. Secured by vehicle, 3.99%, principal and interest of $612 due monthly through January 18, 2021 19,612 25,790 Secured by vehicle, 0.9%, principal and interest of $739 due monthly through March 14, 2020 17,573 26,310 Secured by vehicle, 7.86%, principal and interest of $758 due monthly through September 1, 2022 32,216 39,025 Lee’s Autors, Inc. Secured by vehicle, 0.9%, principal and interest of $832 due monthly through July 22, 2017 - 3,321 Silver Star Motors Secured by vehicle, 4.22%, principal and interest of $916 due monthly through June 1, 2021 34,112 42,684 BMO Secured by vehicle, 5.99%, principal and interest of $1,924 due monthly through July 1, 2020 68,047 87,687 Wells Fargo Secured by vehicle, 4.01%, principal and interest of $420 due monthly through December 1, 2021 17,516 - Toyota Finance Secured by vehicle, 0%, principal and interest of $632 due monthly through August, 2022 33,517 - Secured by vehicle, 4.87%, principal and interest of $761 due monthly through July, 2021 31,621 - Secured by vehicle, 0%, principal and interest of $633 due monthly through April 1, 2022 27,924 - Total Notes Payable $ 366,298 $ 641,954 Current notes payable (135,203 ) (262,578 ) Long-term notes payable, net of current maturities $ 231,095 $ 379,376 </t>
  </si>
  <si>
    <t>Notes payables [Member]</t>
  </si>
  <si>
    <t>Schedule of maturities of notes payables</t>
  </si>
  <si>
    <t xml:space="preserve">Year Ending December 31, 2018 $ 135,203 2019 99,880 2020 83,895 2021 40,649 2022 6,671 Total $ 366,298 </t>
  </si>
  <si>
    <t>Capital Lease Obligations (Tables)</t>
  </si>
  <si>
    <t>Schedule of capital lease obligations</t>
  </si>
  <si>
    <t xml:space="preserve"> March 31, March 31, 2018 2017 Capital lease obligations: Current $ 55,634 $ 56,847 Long-term 70,724 77,694 Total obligations $ 126,358 $ 134,541 </t>
  </si>
  <si>
    <t>Schedule of future minimum lease payments</t>
  </si>
  <si>
    <t xml:space="preserve">Year Ending March 31, 2019 $ 65,190 2020 46,826 2021 22,138 2022 1,999 Total minimum lease payments 136,153 Less: Amount representing interest (9,795 ) Total $ 126,358 </t>
  </si>
  <si>
    <t>Segment Reporting (Tables)</t>
  </si>
  <si>
    <t>Schedule of information by segment reporting</t>
  </si>
  <si>
    <t xml:space="preserve"> Year ended March 31, 2018 Wholesale Retail Total Net sales $ 27,279,659 $ 109,408,868 $ 136,688,527 Cost of sales 20,071,865 80,047,600 100,119,465 Retail occupancy costs - 7,575,479 7,575,479 Gross profit $ 7,207,794 $ 21,785,789 $ 28,993,583 Interest expense, net $ (26,255 ) $ (790,972 ) $ (817,227 ) Depreciation and amortization $ 249,180 $ 1,796,504 $ 2,045,684 Capital expenditure $ 60,712 $ 4,032,325 $ 4,093,037 Segment income before income tax provision $ 890,643 $ (1,784,122 ) $ (893,478 ) Income tax provision (benefit) $ 344,340 $ 446,525 ) $ (102,185 ) Segment assets $ 11,794,456 $ 37,147,276 $ 48,941,732 Year ended March 31, 2017 Wholesale Retail Total Net sales $ 24,096,957 $ 106,779,803 $ 130,876,760 Cost of sales 18,698,776 77,073,922 95,772,698 Retail occupancy costs - 7,219,860 7,219,860 Gross profit $ 5,398,181 $ 22,486,021 $ 27,884,202 Interest expense, net $ (150,376 ) $ (153,518 ) $ (303,894 ) Depreciation and amortization $ 235,098 $ 1,505,902 $ 1,741,000 Capital expenditure $ 357,347 $ 6,733,627 $ 7,090,974 Segment income before income tax provision $ 761,900 $ 2,091,156 $ 2,853,056 Income tax provision $ 388,863 $ 1,267,471 $ 1,656,334 Segment assets $ 10,179,969 $ 35,834,995 $ 46,014,964 </t>
  </si>
  <si>
    <t>Income Taxes (Tables)</t>
  </si>
  <si>
    <t>Schedule of provision (benefit) for income taxes</t>
  </si>
  <si>
    <t xml:space="preserve"> For the year ended March 31, 2018 2017 Current: Federal $ - $ 1,230,772 State 124,849 591,783 124,849 1,822,555 Deferred: Federal (71,093 ) (162,976 ) State (155,941 ) (3,245 ) (227,034 ) (166,221 ) Total $ (102,185 ) $ 1,656,334 </t>
  </si>
  <si>
    <t>Schedule of effective income tax rate to the United State federal statutory tax rate</t>
  </si>
  <si>
    <t xml:space="preserve"> Years ended 2018 2017 Expected tax at U.S. statutory income tax rate 31 % 34 % State and local income taxes, net of federal income tax effect 7 % 14 % Other non-deductible fees and expenses (19 %) 1 % Impact of change of federal income tax rate on deferred tax (4 %) - Other (4 %) 3 % Effective tax rate 11 % 52 %</t>
  </si>
  <si>
    <t>Schedule of deferred taxes</t>
  </si>
  <si>
    <t xml:space="preserve"> March 31, March 31, 2018 2017 Deferred Tax Assets/ (Liabilities): Deferred expenses $ 68,124 $ 123,260 Sec 263A Inventory Cap 189,100 215,248 Deferred rent 1,983,213 2,467,259 Depreciation and amortization (1,971,247 ) (2,718,968 ) Net operating losses 531,372 788,039 Valuation allowance (486,730 ) (788,039 ) Net Deferred Tax Assets $ 313,832 $ 86,799 </t>
  </si>
  <si>
    <t>Related-Party Transactions (Tables)</t>
  </si>
  <si>
    <t>Schedule of management fees, advertising fees and sale of non-perishable and perishable products to related parties</t>
  </si>
  <si>
    <t xml:space="preserve"> Year ended March 31, 2018 Related Parties Management Advertising Non-Perishable &amp; Perishable New York Mart, Inc. $ 62,357 $ 29,793 $ 2,188,562 Pacific Supermarkets Inc. 89,116 32,913 3,442,263 NY Mart MD Inc. 64,053 10,501 3,588,064 El Monte 21,751 3,400 134,870 iFresh Harwin Inc 4,240 3,405 163, 507 Spring Farm Inc. - - 12,131 Spicy Bubbles, Inc. - - 95,418 Tampa Seafood 4,050 6,703 Pine Court Chinese Bistro - - 182,248 $ 245,567 $ 80,012 $ 9,813,766 </t>
  </si>
  <si>
    <t>Operating Lease Commitments (Tables)</t>
  </si>
  <si>
    <t>Schedule of future minimum lease obligations for operating leases</t>
  </si>
  <si>
    <t xml:space="preserve"> Non-related Related Total 2019 $ 7,145,101 $ 1,273,051 $ 8,418,152 2020 7,414,529 1,586,133 9,000,662 2021 7,472,106 1,598,213 9,070,319 2022 7,213,766 1,649,721 8,863,487 2023 7,346,811 1,669,036 9,015,848 Thereafter 51,905,771 11,412,833 63,318,604 Total payments $ 88,498,084 $ 19,188,987 $ 107,687,071 </t>
  </si>
  <si>
    <t>Organization and Description of Business (Details) - USD ($)</t>
  </si>
  <si>
    <t>Feb. 10, 2017</t>
  </si>
  <si>
    <t>Jan. 11, 2017</t>
  </si>
  <si>
    <t>Organization and Description of Business (Textual)</t>
  </si>
  <si>
    <t>Issuance of common stock, shares</t>
  </si>
  <si>
    <t>Share price</t>
  </si>
  <si>
    <t>Business acquisition, share price</t>
  </si>
  <si>
    <t>Cash payments to acquire businesses</t>
  </si>
  <si>
    <t>Ordinary shares redeemed</t>
  </si>
  <si>
    <t>Ordinary shares redeemed, paid</t>
  </si>
  <si>
    <t>Shares of non-redeemable</t>
  </si>
  <si>
    <t>Debt converted common stock, description</t>
  </si>
  <si>
    <t>At the closing of the Redomestication Merger: (i) one share of iFresh common stock for each share of E-Compass common stock, resulting in 1,872,033 non-redeeming E-Compass common stock being converted into iFresh common stock; (ii) each ten E-Compass rights were converted into one share of common stock of iFresh, resulting in 4,310,010 E-Compass rights automatically converting into 431,000 shares of the iFresh’s common stock.</t>
  </si>
  <si>
    <t>Business combination, description</t>
  </si>
  <si>
    <t>(i) $5 million in cash, plus, (ii) 12,000,000 shares of iFresh's common stock (the deemed value of the shares in the Merger Agreement) as consideration. At closing, iFresh also executed an option agreement to acquire up to additional four supermarkets prior to March 31, 2017 for aggregate consideration of $10 million in cash, less any advances or receivables owed to the Company (see Note 6). The option agreement subsequently expired unexercised.</t>
  </si>
  <si>
    <t>Repurchased value</t>
  </si>
  <si>
    <t>Repurchased common stock shares</t>
  </si>
  <si>
    <t>Merger agreement and business combination, description</t>
  </si>
  <si>
    <t>Prior to the closing of the Redomestication Merger and Business Combination, there were 5,310,000 E-Compass shares issued and outstanding. After the redemption of 1,937,967 shares, the repurchase of 1,700,000 shares and the conversion of 4,310,010 E-Compass rights into 431,000 shares, there were 2,103,033 shares of E-Compass’s common stock being re-domesticated into the iFresh’s common stock.</t>
  </si>
  <si>
    <t>Percentage of outstanding ordinary shares</t>
  </si>
  <si>
    <t>83.90%</t>
  </si>
  <si>
    <t>Business combination common stock issued and outstanding</t>
  </si>
  <si>
    <t>Liquidity and Going Concern (Details) - USD ($)</t>
  </si>
  <si>
    <t>Liquidity and Going Concern (Textual)</t>
  </si>
  <si>
    <t>Negative working capital</t>
  </si>
  <si>
    <t>Advances and receivable from the related parties</t>
  </si>
  <si>
    <t>Key Bank [Member]</t>
  </si>
  <si>
    <t>Outstanding loan facilities</t>
  </si>
  <si>
    <t>Aggregate principal amount</t>
  </si>
  <si>
    <t>Tax lien amount</t>
  </si>
  <si>
    <t>Basis of Presentation and Principles of Consolidation (Details)</t>
  </si>
  <si>
    <t>Mar. 31, 2018Segments</t>
  </si>
  <si>
    <t>Basis of Presentation and Principles of Consolidation (Textual)</t>
  </si>
  <si>
    <t>Number of reportable segments</t>
  </si>
  <si>
    <t>Number of operating segments</t>
  </si>
  <si>
    <t>Acquisitions (Details) - USD ($)</t>
  </si>
  <si>
    <t>Oct. 02, 2017</t>
  </si>
  <si>
    <t>Jul. 13, 2017</t>
  </si>
  <si>
    <t>Fair value allocation</t>
  </si>
  <si>
    <t>Fair value of stock issued</t>
  </si>
  <si>
    <t>Cash acquired</t>
  </si>
  <si>
    <t>Advances made</t>
  </si>
  <si>
    <t>Net consideration</t>
  </si>
  <si>
    <t>Acquisitions (Details 1) - USD ($)</t>
  </si>
  <si>
    <t>Assets acquired:</t>
  </si>
  <si>
    <t>Property and equipment</t>
  </si>
  <si>
    <t>Security deposit</t>
  </si>
  <si>
    <t>Due from related parties</t>
  </si>
  <si>
    <t>Subtotal</t>
  </si>
  <si>
    <t>Liability assumed:</t>
  </si>
  <si>
    <t>Deferred rent liability</t>
  </si>
  <si>
    <t>Historical cost of net assets acquired</t>
  </si>
  <si>
    <t>Due to related parties</t>
  </si>
  <si>
    <t>Account payable</t>
  </si>
  <si>
    <t>Acquisitions (Details Textual)</t>
  </si>
  <si>
    <t>Oct. 02, 2017USD ($)shares</t>
  </si>
  <si>
    <t>Jul. 13, 2017USD ($)ft²shares</t>
  </si>
  <si>
    <t>Mar. 31, 2017USD ($)</t>
  </si>
  <si>
    <t>Acquisitions (Textual)</t>
  </si>
  <si>
    <t>Aggregate purchase price paid</t>
  </si>
  <si>
    <t>Acquisition shares, issued | shares</t>
  </si>
  <si>
    <t>Area of land | ft²</t>
  </si>
  <si>
    <t>Ownership interests</t>
  </si>
  <si>
    <t>100.00%</t>
  </si>
  <si>
    <t>iFresh E. Colonial Asset Purchase [Member]</t>
  </si>
  <si>
    <t>Proceeds from the delayed term loan</t>
  </si>
  <si>
    <t>Accounts Receivable (Details) - USD ($)</t>
  </si>
  <si>
    <t>Financing Receivable, Recorded Investment, Past Due [Line Items]</t>
  </si>
  <si>
    <t>Total accounts receivable</t>
  </si>
  <si>
    <t>Allowance for bad debt</t>
  </si>
  <si>
    <t>Customer purchases [Member]</t>
  </si>
  <si>
    <t>Credit card receivables [Member]</t>
  </si>
  <si>
    <t>Food stamps [Member]</t>
  </si>
  <si>
    <t>Others [Member]</t>
  </si>
  <si>
    <t>Inventories (Details) - USD ($)</t>
  </si>
  <si>
    <t>Inventory [Line Items]</t>
  </si>
  <si>
    <t>Allowance for slow moving or defective inventories</t>
  </si>
  <si>
    <t>Non-perishables [Member]</t>
  </si>
  <si>
    <t>Perishables [Member]</t>
  </si>
  <si>
    <t>Advances and Receivables - Related Parties (Details) - USD ($)</t>
  </si>
  <si>
    <t>Related Party Transaction [Line Items]</t>
  </si>
  <si>
    <t>Advances - related parties</t>
  </si>
  <si>
    <t>Receivables - related parties</t>
  </si>
  <si>
    <t>Total advances and receivables - related parties</t>
  </si>
  <si>
    <t>New York Mart, Inc. [Member]</t>
  </si>
  <si>
    <t>Pacific Supermarkets Inc. [Member]</t>
  </si>
  <si>
    <t>NY Mart MD Inc. [Member]</t>
  </si>
  <si>
    <t>iFresh Harwin Inc [Member]</t>
  </si>
  <si>
    <t>Property and Equipment (Details) - USD ($)</t>
  </si>
  <si>
    <t>Property, Plant and Equipment [Line Items]</t>
  </si>
  <si>
    <t>Total property and equipment</t>
  </si>
  <si>
    <t>Accumulated depreciation and amortization</t>
  </si>
  <si>
    <t>Furniture, fixtures and equipment [Member]</t>
  </si>
  <si>
    <t>Automobiles [Member]</t>
  </si>
  <si>
    <t>Leasehold improvements [Member]</t>
  </si>
  <si>
    <t>Software [Member]</t>
  </si>
  <si>
    <t>Property and Equipment (Details Textual) - USD ($)</t>
  </si>
  <si>
    <t>Property and Equipment (Textual)</t>
  </si>
  <si>
    <t>Intangible Assets (Details) - USD ($)</t>
  </si>
  <si>
    <t>Gross Intangible Assets</t>
  </si>
  <si>
    <t>Acquired leasehold rights</t>
  </si>
  <si>
    <t>Total intangible assets</t>
  </si>
  <si>
    <t>Accumulated Amortization</t>
  </si>
  <si>
    <t>Total accumulated amortization</t>
  </si>
  <si>
    <t>Additions [Member]</t>
  </si>
  <si>
    <t>Intangible Assets (Details 1)</t>
  </si>
  <si>
    <t>Mar. 31, 2018USD ($)</t>
  </si>
  <si>
    <t>Future amortization associated with the net carrying amount of definite-lived intangible assets</t>
  </si>
  <si>
    <t>Thereafter</t>
  </si>
  <si>
    <t>Intangible Assets (Details Textual) - USD ($)</t>
  </si>
  <si>
    <t>Intangible Assets (Textual)</t>
  </si>
  <si>
    <t>Debt (Details) - USD ($)</t>
  </si>
  <si>
    <t>Less: Deferred financing cost</t>
  </si>
  <si>
    <t>Less: current portion</t>
  </si>
  <si>
    <t>Bank Loan-Term Loan, non-current</t>
  </si>
  <si>
    <t>Revolving Line of Credit-KeyBank National Association [Member]</t>
  </si>
  <si>
    <t>Line of Credit</t>
  </si>
  <si>
    <t>Term Loan-KeyBank National Association [Member]</t>
  </si>
  <si>
    <t>Term Loan</t>
  </si>
  <si>
    <t>Delayed Term Loan-KeyBank National Association [Member]</t>
  </si>
  <si>
    <t>Debt (Details 1) - Credit facility [Member]</t>
  </si>
  <si>
    <t>Maturities of borrowings against term loan under credit facility for each of next five years</t>
  </si>
  <si>
    <t>Debt (Details Textual) - USD ($)</t>
  </si>
  <si>
    <t>Dec. 23, 2016</t>
  </si>
  <si>
    <t>Jan. 31, 2017</t>
  </si>
  <si>
    <t>Debt (Textual)</t>
  </si>
  <si>
    <t>Escrow fund from the proceeds received</t>
  </si>
  <si>
    <t>Senior Secured Credit Facilities [Member]</t>
  </si>
  <si>
    <t>Senior secured credit agreement amount</t>
  </si>
  <si>
    <t>Revolving credit facility commitment fee, description</t>
  </si>
  <si>
    <t>The Company will pay a commitment fee equal to 0.25% of the undrawn amount of the Revolving Credit Facility and 0.25% of the unused Delayed Draw Term Loan Facility.</t>
  </si>
  <si>
    <t>Monthly payments of principal and interest</t>
  </si>
  <si>
    <t>Long-term Line of Credit</t>
  </si>
  <si>
    <t>Credit agreement, description</t>
  </si>
  <si>
    <t>The Credit Agreement provides for (1) a revolving credit of $5,000,000 for making advance and issuance of letter of credit, (2) $15,000,000 of effective date term loan and (3) $5,000,000 of delayed draw term loan. The interest rate is equal to (1) the Lender's "prime rate" plus 0.95%, or (b) the Adjusted LIBOR rate plus 1.95%. Both the termination date of the revolving credit and the maturity date of the term loans are December 23, 2021.</t>
  </si>
  <si>
    <t>Term loan</t>
  </si>
  <si>
    <t>Withdrawal delayed draw term loan</t>
  </si>
  <si>
    <t>Debt, description</t>
  </si>
  <si>
    <t>The financial covenants require NYM to deliver audited consolidated financial statements within one hundred twenty days after the fiscal year end and to maintain a fixed charge coverage ratio not less than 1.1 to 1.0 and senior funded debt to earnings before interest, tax, depreciation and amortization ("EBITDA") ratio less than 3.0 to 1.0 at the last day of each fiscal quarter, beginning with the fiscal quarter ending March 31, 2017.</t>
  </si>
  <si>
    <t>Notes Payable (Details) - USD ($)</t>
  </si>
  <si>
    <t>Total Notes Payable</t>
  </si>
  <si>
    <t>Current notes payable</t>
  </si>
  <si>
    <t>Long-term notes payable, net of current maturities</t>
  </si>
  <si>
    <t>Expressway Motors Inc. [Member] | Secured by vehicle, 0%, principal of $490 due monthly through April 9, 2019, paid off in January 2018 [Member]</t>
  </si>
  <si>
    <t>Expressway Motors Inc. [Member] | Secured by vehicle, 2.99%, principal and interest of $593 due monthly through February 1, 2021, paid off in January 2018 [Member]</t>
  </si>
  <si>
    <t>Expressway Motors Inc. [Member] | Secured by vehicle, 0%, principal of $515 due monthly through April 24, 2019 [Member]</t>
  </si>
  <si>
    <t>Hitachi Capital America Corp. [Member] | Secured by vehicle, 6.95%, principal and interest of $2,109 due monthly through September 18, 2019, paid off in December 2017 [Member]</t>
  </si>
  <si>
    <t>Hitachi Capital America Corp. [Member] | Secured by vehicle, 7.35%, principal and interest of $2,219 due monthly through November 7, 2017 [Member]</t>
  </si>
  <si>
    <t>Hitachi Capital America Corp. [Member] | Secured by vehicle, 7.10%, principal and interest of $2,094 due monthly through March 28, 2018 [Member]</t>
  </si>
  <si>
    <t>Hitachi Capital America Corp. [Member] | Secured by vehicle, 6.99%, principal and interest of $2,170 due monthly through March 10,2019 [Member]</t>
  </si>
  <si>
    <t>Triangle Auto Center, Inc. [Member] | Secured by vehicle, 4.02%, principal and interest of $890 due monthly through January 28, 2021 [Member]</t>
  </si>
  <si>
    <t>Colonial Buick GMC [Member] | Secured by vehicle, 8.64%, principal and interest of $736 due monthly through February 1, 2020 [Member]</t>
  </si>
  <si>
    <t>Milea Truck Sales of Queens Inc. [Member] | Secured by vehicle, 8.42%, principal and interest of $4,076 due monthly through July 1, 2019, paid off in December 2017 [Member]</t>
  </si>
  <si>
    <t>Milea Truck Sales of Queens Inc. [Member] | Secured by vehicle, 4.36%, principal and interest of $1,558 due monthly through February 20, 2018 [Member]</t>
  </si>
  <si>
    <t>Isuzu Finance of America, Inc. [Member] | Secured by vehicle, 6.99%, principal and interest of $2,200 due monthly through October 1, 2018 [Member]</t>
  </si>
  <si>
    <t>Koeppel Nissan, Inc. [Member] | Secured by vehicle, 3.99%, principal and interest of $612 due monthly through January 18, 2021 [Member]</t>
  </si>
  <si>
    <t>Koeppel Nissan, Inc. [Member] | Secured by vehicle, 0.9%, principal and interest of $739 due monthly through March 14, 2020 [Member]</t>
  </si>
  <si>
    <t>Koeppel Nissan, Inc. [Member] | Secured by vehicle, 7.86%, principal and interest of $758 due monthly through September 1, 2022 [Member]</t>
  </si>
  <si>
    <t>Lee's Autors, Inc. [Member] | Secured by vehicle, 0.9%, principal and interest of $832 due monthly through July 22, 2017 [Member]</t>
  </si>
  <si>
    <t>Silver Star Motors [Member] | Secured by vehicle, 4.22%, principal and interest of $916 due monthly through June 1, 2021 [Member]</t>
  </si>
  <si>
    <t>BMO [Member] | Secured by vehicle, 5.99%, principal and interest of $1,924 due monthly through July 1, 2020 [Member]</t>
  </si>
  <si>
    <t>Wells Fargo [Member] | Secured by vehicle, 4.01%, principal and interest of $420 due monthly through December 1, 2021 [Member]</t>
  </si>
  <si>
    <t>Toyota Finance [Member] | Secured by vehicle, 0%, principal and interest of $632 due monthly through August, 2022 [Member]</t>
  </si>
  <si>
    <t>Toyota Finance [Member] | Secured by vehicle, 4.87%, principal and interest of $761 due monthly through July, 2021 [Member]</t>
  </si>
  <si>
    <t>Toyota Finance [Member] | Secured by vehicle, 0%, principal and interest of $633 due monthly through April 1, 2022 [Member]</t>
  </si>
  <si>
    <t>Notes Payable (Details 1) - Notes payables [Member]</t>
  </si>
  <si>
    <t>Maturities of notes payables for each of next five years</t>
  </si>
  <si>
    <t>Notes Payable (Details Textual)</t>
  </si>
  <si>
    <t>Expressway Motors Inc. [Member] | Secured Debt [Member]</t>
  </si>
  <si>
    <t>Notes Payable (Textual)</t>
  </si>
  <si>
    <t>Principal</t>
  </si>
  <si>
    <t>Interest</t>
  </si>
  <si>
    <t>0.00%</t>
  </si>
  <si>
    <t>Debt maturity date</t>
  </si>
  <si>
    <t>Apr. 9,
		2019</t>
  </si>
  <si>
    <t>Expressway Motors Inc. [Member] | Secured Debt One [Member]</t>
  </si>
  <si>
    <t>2.99%</t>
  </si>
  <si>
    <t>Feb. 1,
		2021</t>
  </si>
  <si>
    <t>Expressway Motors Inc. [Member] | Secured Debt Two [Member]</t>
  </si>
  <si>
    <t>Apr. 24,
		2019</t>
  </si>
  <si>
    <t>Hitachi Capital America Corp. [Member] | Secured Debt Three [Member]</t>
  </si>
  <si>
    <t>6.95%</t>
  </si>
  <si>
    <t>Sep. 18,
		2019</t>
  </si>
  <si>
    <t>Hitachi Capital America Corp. [Member] | Secured Debt Four [Member]</t>
  </si>
  <si>
    <t>7.35%</t>
  </si>
  <si>
    <t>Nov. 7,
		2017</t>
  </si>
  <si>
    <t>Hitachi Capital America Corp. [Member] | Secured Debt Five [Member]</t>
  </si>
  <si>
    <t>7.10%</t>
  </si>
  <si>
    <t>Mar. 28,
		2018</t>
  </si>
  <si>
    <t>Hitachi Capital America Corp. [Member] | Secured Debt Six [Member]</t>
  </si>
  <si>
    <t>6.99%</t>
  </si>
  <si>
    <t>Mar. 10,
		2019</t>
  </si>
  <si>
    <t>Triangle Auto Center, Inc. [Member] | Secured Debt Seven [Member]</t>
  </si>
  <si>
    <t>4.02%</t>
  </si>
  <si>
    <t>Jan. 28,
		2021</t>
  </si>
  <si>
    <t>Colonial Buick GMC [Member] | Secured Debt Eight [Member]</t>
  </si>
  <si>
    <t>8.64%</t>
  </si>
  <si>
    <t>Feb. 1,
		2020</t>
  </si>
  <si>
    <t>Milea Truck Sales of Queens Inc. [Member] | Secured Debt Nine [Member]</t>
  </si>
  <si>
    <t>8.42%</t>
  </si>
  <si>
    <t>Jul. 1,
		2019</t>
  </si>
  <si>
    <t>Milea Truck Sales of Queens Inc. [Member] | Secured Debt Ten [Member]</t>
  </si>
  <si>
    <t>4.36%</t>
  </si>
  <si>
    <t>Feb. 20,
		2018</t>
  </si>
  <si>
    <t>Isuzu Finance of America, Inc. [Member] | Secured Debt Eleven [Member]</t>
  </si>
  <si>
    <t>Oct. 1,
		2018</t>
  </si>
  <si>
    <t>Koeppel Nissan, Inc. [Member] | Secured Debt Twelve [Member]</t>
  </si>
  <si>
    <t>3.99%</t>
  </si>
  <si>
    <t>Jan. 18,
		2021</t>
  </si>
  <si>
    <t>Koeppel Nissan, Inc. [Member] | Secured Debt Thirteen [Member]</t>
  </si>
  <si>
    <t>0.90%</t>
  </si>
  <si>
    <t>Mar. 14,
		2020</t>
  </si>
  <si>
    <t>Koeppel Nissan, Inc. [Member] | Secured Debt Fourteen [Member]</t>
  </si>
  <si>
    <t>7.86%</t>
  </si>
  <si>
    <t>Sep. 1,
		2022</t>
  </si>
  <si>
    <t>Lee's Autors, Inc. [Member] | Secured Debt Fifteen [Member]</t>
  </si>
  <si>
    <t>Jul. 22,
		2017</t>
  </si>
  <si>
    <t>Silver Star Motors [Member] | Secured Debt Sixteen [Member]</t>
  </si>
  <si>
    <t>4.22%</t>
  </si>
  <si>
    <t>Jun. 1,
		2021</t>
  </si>
  <si>
    <t>BMO [Member] | Secured Debt Seventeen [Member]</t>
  </si>
  <si>
    <t>5.99%</t>
  </si>
  <si>
    <t>Jul. 1,
		2020</t>
  </si>
  <si>
    <t>Wells Fargo [Member] | Secured Debt Eighteen [Member]</t>
  </si>
  <si>
    <t>4.01%</t>
  </si>
  <si>
    <t>Dec. 1,
		2021</t>
  </si>
  <si>
    <t>Toyota Finance [Member] | Secured Debt Nineteen [Member]</t>
  </si>
  <si>
    <t>Aug. 31,
		2022</t>
  </si>
  <si>
    <t>Toyota Finance [Member] | Secured Debt Twenty [Member]</t>
  </si>
  <si>
    <t>4.87%</t>
  </si>
  <si>
    <t>Jul. 31,
		2021</t>
  </si>
  <si>
    <t>Toyota Finance [Member] | Secured Debt Twenty One [Member]</t>
  </si>
  <si>
    <t>Apr. 1,
		2022</t>
  </si>
  <si>
    <t>Capital Lease Obligations (Details) - USD ($)</t>
  </si>
  <si>
    <t>Capital lease obligations:</t>
  </si>
  <si>
    <t>Current</t>
  </si>
  <si>
    <t>Long-term</t>
  </si>
  <si>
    <t>Total obligations</t>
  </si>
  <si>
    <t>Capital Lease Obligations (Details 1)</t>
  </si>
  <si>
    <t>Total minimum lease payments</t>
  </si>
  <si>
    <t>Less: Amount representing interest</t>
  </si>
  <si>
    <t>Capital Lease Obligations (Details Textual) - USD ($)</t>
  </si>
  <si>
    <t>Capital Lease Obligations (Textual)</t>
  </si>
  <si>
    <t>Interest expense on capital lease obligations</t>
  </si>
  <si>
    <t>Segment Reporting (Details) - USD ($)</t>
  </si>
  <si>
    <t>Segment Reporting Information [Line Items]</t>
  </si>
  <si>
    <t>Depreciation and amortization</t>
  </si>
  <si>
    <t>Capital expenditure</t>
  </si>
  <si>
    <t>Segment income before income tax provision</t>
  </si>
  <si>
    <t>Segment assets</t>
  </si>
  <si>
    <t>Wholesale [Member]</t>
  </si>
  <si>
    <t>Retail [Member]</t>
  </si>
  <si>
    <t>Segment Reporting (Details Textual)</t>
  </si>
  <si>
    <t>Segment Reporting (Textual)</t>
  </si>
  <si>
    <t>Income Taxes (Details) - USD ($)</t>
  </si>
  <si>
    <t>Current:</t>
  </si>
  <si>
    <t>Federal</t>
  </si>
  <si>
    <t>State</t>
  </si>
  <si>
    <t>Current Total</t>
  </si>
  <si>
    <t>Deferred:</t>
  </si>
  <si>
    <t>Deferred Total</t>
  </si>
  <si>
    <t>Income Taxes (Details 1)</t>
  </si>
  <si>
    <t>Expected tax at U.S. statutory income tax rate</t>
  </si>
  <si>
    <t>31.00%</t>
  </si>
  <si>
    <t>34.00%</t>
  </si>
  <si>
    <t>State and local income taxes, net of federal income tax effect</t>
  </si>
  <si>
    <t>7.00%</t>
  </si>
  <si>
    <t>14.00%</t>
  </si>
  <si>
    <t>Other non-deductible fees and expenses</t>
  </si>
  <si>
    <t>(19.00%)</t>
  </si>
  <si>
    <t>1.00%</t>
  </si>
  <si>
    <t>Impact of change of federal income tax rate on deferred tax</t>
  </si>
  <si>
    <t>(4.00%)</t>
  </si>
  <si>
    <t>Other</t>
  </si>
  <si>
    <t>3.00%</t>
  </si>
  <si>
    <t>Effective tax rate</t>
  </si>
  <si>
    <t>11.00%</t>
  </si>
  <si>
    <t>52.00%</t>
  </si>
  <si>
    <t>Income Taxes (Details 2) - USD ($)</t>
  </si>
  <si>
    <t>Deferred Tax Assets/ (Liabilities):</t>
  </si>
  <si>
    <t>Deferred expenses</t>
  </si>
  <si>
    <t>Sec 263A Inventory Cap</t>
  </si>
  <si>
    <t>Net operating losses</t>
  </si>
  <si>
    <t>Valuation allowance</t>
  </si>
  <si>
    <t>Net Deferred Tax Assets</t>
  </si>
  <si>
    <t>Income Taxes (Details Textual) - USD ($)</t>
  </si>
  <si>
    <t>Income Taxes (Textual)</t>
  </si>
  <si>
    <t>Income tax purpose, description</t>
  </si>
  <si>
    <t>Expire in the year 2031 through 2035.</t>
  </si>
  <si>
    <t>US NOL [Member]</t>
  </si>
  <si>
    <t>Net operating loss carryforwards</t>
  </si>
  <si>
    <t>SRLY NOL [Member]</t>
  </si>
  <si>
    <t>Related-Party Transactions (Details) - USD ($)</t>
  </si>
  <si>
    <t>Management Fees</t>
  </si>
  <si>
    <t>Advertising Fees</t>
  </si>
  <si>
    <t>Non-Perishable &amp; Perishable Sales</t>
  </si>
  <si>
    <t>El Monte [Member]</t>
  </si>
  <si>
    <t>Spring Farm Inc. [Member]</t>
  </si>
  <si>
    <t>Spicy Bubbles, Inc. [Member]</t>
  </si>
  <si>
    <t>Tampa Seafood [Member]</t>
  </si>
  <si>
    <t>NYM Milford, LLC [Member]</t>
  </si>
  <si>
    <t>Pine Court Chinese Bistro [Member]</t>
  </si>
  <si>
    <t>Related-Party Transactions (Details Textual) - Mr. Long Deng [Member] - USD ($)</t>
  </si>
  <si>
    <t>Related - Party Transactions (Textual)</t>
  </si>
  <si>
    <t>Expire date</t>
  </si>
  <si>
    <t>Apr. 30,
		2026</t>
  </si>
  <si>
    <t>Rent incurred to the related party</t>
  </si>
  <si>
    <t>Operating Lease Commitments (Details)</t>
  </si>
  <si>
    <t>Operating Leased Assets [Line Items]</t>
  </si>
  <si>
    <t>Total payments</t>
  </si>
  <si>
    <t>Non-related parties [Member]</t>
  </si>
  <si>
    <t>Related party [Member]</t>
  </si>
  <si>
    <t>Operating Lease Commitments (Details Textual) - USD ($)</t>
  </si>
  <si>
    <t>Operating Lease Commitments (Textual)</t>
  </si>
  <si>
    <t>Average remaining lease term</t>
  </si>
  <si>
    <t>9 years</t>
  </si>
  <si>
    <t>Operating leases, rent expense</t>
  </si>
  <si>
    <t>Contingent Liability (Details) - USD ($)</t>
  </si>
  <si>
    <t>1 Months Ended</t>
  </si>
  <si>
    <t>May 31, 2018</t>
  </si>
  <si>
    <t>Apr. 26, 2018</t>
  </si>
  <si>
    <t>Mar. 29, 2018</t>
  </si>
  <si>
    <t>Nov. 27, 2017</t>
  </si>
  <si>
    <t>Apr. 17, 2017</t>
  </si>
  <si>
    <t>Aug. 11, 2017</t>
  </si>
  <si>
    <t>Contingent Liability (Textual)</t>
  </si>
  <si>
    <t>Principal damages value</t>
  </si>
  <si>
    <t>Lease term, description</t>
  </si>
  <si>
    <t>The Lease had a 10-year initial term, followed by an option for two additional 10-year terms. Ming has exercised that first option and the Lease has approximately 15 years remaining to run if the second option is also exercised.</t>
  </si>
  <si>
    <t>Total judgment damage compensation, description</t>
  </si>
  <si>
    <t>The jury awarded Ming judgment against the landlord in the amount of $795,000, plus continuing damages of $2,250 per month until the structural repairs are completed. The court found that the landlord's actions violated the Massachusetts unfair and deceptive acts and practices statute and therefore doubled the amount of damages to $1,590,000 and further ruled that Ming should also recover costs and attorneys' fees of approximately $250,000. The result is a judgment in favor of Ming and against the landlord that will total approximately $1.85 million. The judgment requires the landlord to repair the premises and obtain an occupancy permit. The landlord is responsible to Ming for damages in the amount of $2,250 per month until an occupancy permit is issued. The judgment also accrues interest at the rate of 12% per year until paid.</t>
  </si>
  <si>
    <t>Alleges, description</t>
  </si>
  <si>
    <t>iFresh, Inc. filed a complaint against Jendo Ermi, LP for, among other things, fraud and breach of contract associated with the lease (Los Angeles Superior Court Case No.: BC684617). iFresh, Inc. alleged that Jendo Ermi (1) overstated the square footage of the property to obtain higher rents; (2) failed to provide certain furniture, fixtures, and equipment (FF&amp;amp;E) valued at approximately $300,000 that were promised under the lease; and (3) failed to disclose that parts of the building were not habitable.</t>
  </si>
  <si>
    <t>Jendo Ermi, LP [Member]</t>
  </si>
  <si>
    <t>Premises, forfeiture of the lease, and damages amount</t>
  </si>
  <si>
    <t>Subsequent Event [Member] | Jendo Ermi, LP [Member]</t>
  </si>
  <si>
    <t>Settlement agreement, description</t>
  </si>
  <si>
    <t>The Company entered into a settlement agreement with Jendo Ermi, LP whereby iFresh agreed to transfer possession of the premises to Jendo and pay Jendo the total amount of $652,038.73 in satisfaction of all disputes between the parties.</t>
  </si>
  <si>
    <t>New York Mart Group, Inc. [Member]</t>
  </si>
  <si>
    <t>Amount in favor of plaintiff</t>
  </si>
  <si>
    <t>Penalty amount</t>
  </si>
  <si>
    <t>Funds held in bank account</t>
  </si>
  <si>
    <t>New York Mart Group, Inc. [Member] | Maximum [Member]</t>
  </si>
  <si>
    <t>Invoices and attorney cost</t>
  </si>
  <si>
    <t>New York Mart Group, Inc. [Member] | Minimum [Member]</t>
  </si>
  <si>
    <t>Ming's Supermarket, Inc. [Member] | Elevator Repairs [Member]</t>
  </si>
  <si>
    <t>Leasing costs</t>
  </si>
  <si>
    <t>Ming's Supermarket, Inc. [Member] | Glass Repairs [Member]</t>
  </si>
  <si>
    <t>Ming's Supermarket, Inc. [Member] | Structural Repairs [Member]</t>
  </si>
  <si>
    <t>SKKR Trading, LLC [Member]</t>
  </si>
  <si>
    <t>Subsequent Event (Details)</t>
  </si>
  <si>
    <t>Jendo Ermi, LP [Member] | Subsequent Event [Member]</t>
  </si>
  <si>
    <t>Subsequent Event (Textual)</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19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8</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3</v>
      </c>
    </row>
    <row r="18" spans="1:4">
      <c r="A18" s="4" t="s">
        <v>30</v>
      </c>
      <c r="C18" s="5" t="n">
        <v>14282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2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67</v>
      </c>
    </row>
    <row r="4" spans="1:2">
      <c r="A4" s="4" t="s">
        <v>125</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40915</v>
      </c>
      <c r="C3" s="6" t="n">
        <v>2550819</v>
      </c>
    </row>
    <row r="4" spans="1:3">
      <c r="A4" s="4" t="s">
        <v>35</v>
      </c>
      <c r="B4" s="5" t="n">
        <v>4903340</v>
      </c>
      <c r="C4" s="5" t="n">
        <v>2272011</v>
      </c>
    </row>
    <row r="5" spans="1:3">
      <c r="A5" s="4" t="s">
        <v>36</v>
      </c>
      <c r="B5" s="5" t="n">
        <v>10905484</v>
      </c>
      <c r="C5" s="5" t="n">
        <v>9796984</v>
      </c>
    </row>
    <row r="6" spans="1:3">
      <c r="A6" s="4" t="s">
        <v>37</v>
      </c>
      <c r="B6" s="5" t="n">
        <v>1925893</v>
      </c>
      <c r="C6" s="5" t="n">
        <v>1404631</v>
      </c>
    </row>
    <row r="7" spans="1:3">
      <c r="A7" s="4" t="s">
        <v>38</v>
      </c>
      <c r="B7" s="5" t="n">
        <v>18375632</v>
      </c>
      <c r="C7" s="5" t="n">
        <v>16024445</v>
      </c>
    </row>
    <row r="8" spans="1:3">
      <c r="A8" s="4" t="s">
        <v>39</v>
      </c>
      <c r="B8" s="5" t="n">
        <v>10019688</v>
      </c>
      <c r="C8" s="5" t="n">
        <v>12044154</v>
      </c>
    </row>
    <row r="9" spans="1:3">
      <c r="A9" s="4" t="s">
        <v>40</v>
      </c>
      <c r="B9" s="5" t="n">
        <v>17818805</v>
      </c>
      <c r="C9" s="5" t="n">
        <v>15467802</v>
      </c>
    </row>
    <row r="10" spans="1:3">
      <c r="A10" s="4" t="s">
        <v>41</v>
      </c>
      <c r="B10" s="5" t="n">
        <v>1166669</v>
      </c>
      <c r="C10" s="5" t="n">
        <v>1300001</v>
      </c>
    </row>
    <row r="11" spans="1:3">
      <c r="A11" s="4" t="s">
        <v>42</v>
      </c>
      <c r="B11" s="5" t="n">
        <v>1247106</v>
      </c>
      <c r="C11" s="5" t="n">
        <v>1091763</v>
      </c>
    </row>
    <row r="12" spans="1:3">
      <c r="A12" s="4" t="s">
        <v>43</v>
      </c>
      <c r="B12" s="5" t="n">
        <v>313832</v>
      </c>
      <c r="C12" s="5" t="n">
        <v>86799</v>
      </c>
    </row>
    <row r="13" spans="1:3">
      <c r="A13" s="4" t="s">
        <v>44</v>
      </c>
      <c r="B13" s="5" t="n">
        <v>48941732</v>
      </c>
      <c r="C13" s="5" t="n">
        <v>46014964</v>
      </c>
    </row>
    <row r="14" spans="1:3">
      <c r="A14" s="3" t="s">
        <v>45</v>
      </c>
    </row>
    <row r="15" spans="1:3">
      <c r="A15" s="4" t="s">
        <v>46</v>
      </c>
      <c r="B15" s="5" t="n">
        <v>15561956</v>
      </c>
      <c r="C15" s="5" t="n">
        <v>12364071</v>
      </c>
    </row>
    <row r="16" spans="1:3">
      <c r="A16" s="4" t="s">
        <v>47</v>
      </c>
      <c r="B16" s="5" t="n">
        <v>326459</v>
      </c>
      <c r="C16" s="5" t="n">
        <v>206737</v>
      </c>
    </row>
    <row r="17" spans="1:3">
      <c r="A17" s="4" t="s">
        <v>48</v>
      </c>
      <c r="B17" s="5" t="n">
        <v>1303753</v>
      </c>
      <c r="C17" s="5" t="n">
        <v>1144568</v>
      </c>
    </row>
    <row r="18" spans="1:3">
      <c r="A18" s="4" t="s">
        <v>49</v>
      </c>
      <c r="B18" s="5" t="n">
        <v>135203</v>
      </c>
      <c r="C18" s="5" t="n">
        <v>262578</v>
      </c>
    </row>
    <row r="19" spans="1:3">
      <c r="A19" s="4" t="s">
        <v>50</v>
      </c>
      <c r="B19" s="5" t="n">
        <v>55634</v>
      </c>
      <c r="C19" s="5" t="n">
        <v>56847</v>
      </c>
    </row>
    <row r="20" spans="1:3">
      <c r="A20" s="4" t="s">
        <v>51</v>
      </c>
      <c r="B20" s="5" t="n">
        <v>873949</v>
      </c>
      <c r="C20" s="5" t="n">
        <v>730392</v>
      </c>
    </row>
    <row r="21" spans="1:3">
      <c r="A21" s="4" t="s">
        <v>52</v>
      </c>
      <c r="B21" s="5" t="n">
        <v>1606504</v>
      </c>
      <c r="C21" s="5" t="n">
        <v>1769398</v>
      </c>
    </row>
    <row r="22" spans="1:3">
      <c r="A22" s="4" t="s">
        <v>53</v>
      </c>
      <c r="B22" s="5" t="n">
        <v>1172360</v>
      </c>
      <c r="C22" s="5" t="n">
        <v>4829113</v>
      </c>
    </row>
    <row r="23" spans="1:3">
      <c r="A23" s="4" t="s">
        <v>54</v>
      </c>
      <c r="B23" s="5" t="n">
        <v>21035818</v>
      </c>
      <c r="C23" s="5" t="n">
        <v>21363704</v>
      </c>
    </row>
    <row r="24" spans="1:3">
      <c r="A24" s="4" t="s">
        <v>55</v>
      </c>
      <c r="B24" s="5" t="n">
        <v>15740733</v>
      </c>
      <c r="C24" s="5" t="n">
        <v>12779838</v>
      </c>
    </row>
    <row r="25" spans="1:3">
      <c r="A25" s="4" t="s">
        <v>56</v>
      </c>
      <c r="B25" s="5" t="n">
        <v>231095</v>
      </c>
      <c r="C25" s="5" t="n">
        <v>379376</v>
      </c>
    </row>
    <row r="26" spans="1:3">
      <c r="A26" s="4" t="s">
        <v>57</v>
      </c>
      <c r="B26" s="5" t="n">
        <v>70724</v>
      </c>
      <c r="C26" s="5" t="n">
        <v>77694</v>
      </c>
    </row>
    <row r="27" spans="1:3">
      <c r="A27" s="4" t="s">
        <v>58</v>
      </c>
      <c r="B27" s="5" t="n">
        <v>6319386</v>
      </c>
      <c r="C27" s="5" t="n">
        <v>5475362</v>
      </c>
    </row>
    <row r="28" spans="1:3">
      <c r="A28" s="4" t="s">
        <v>59</v>
      </c>
      <c r="B28" s="5" t="n">
        <v>78500</v>
      </c>
      <c r="C28" s="5" t="n">
        <v>34801</v>
      </c>
    </row>
    <row r="29" spans="1:3">
      <c r="A29" s="4" t="s">
        <v>60</v>
      </c>
      <c r="B29" s="5" t="n">
        <v>43476256</v>
      </c>
      <c r="C29" s="5" t="n">
        <v>40110775</v>
      </c>
    </row>
    <row r="30" spans="1:3">
      <c r="A30" s="4" t="s">
        <v>61</v>
      </c>
      <c r="B30" s="4" t="s">
        <v>62</v>
      </c>
      <c r="C30" s="4" t="s">
        <v>62</v>
      </c>
    </row>
    <row r="31" spans="1:3">
      <c r="A31" s="3" t="s">
        <v>63</v>
      </c>
    </row>
    <row r="32" spans="1:3">
      <c r="A32" s="4" t="s">
        <v>64</v>
      </c>
      <c r="B32" s="4" t="s">
        <v>62</v>
      </c>
      <c r="C32" s="4" t="s">
        <v>62</v>
      </c>
    </row>
    <row r="33" spans="1:3">
      <c r="A33" s="4" t="s">
        <v>65</v>
      </c>
      <c r="B33" s="5" t="n">
        <v>1422</v>
      </c>
      <c r="C33" s="5" t="n">
        <v>1410</v>
      </c>
    </row>
    <row r="34" spans="1:3">
      <c r="A34" s="4" t="s">
        <v>66</v>
      </c>
      <c r="B34" s="5" t="n">
        <v>9428093</v>
      </c>
      <c r="C34" s="5" t="n">
        <v>9075525</v>
      </c>
    </row>
    <row r="35" spans="1:3">
      <c r="A35" s="4" t="s">
        <v>67</v>
      </c>
      <c r="B35" s="5" t="n">
        <v>-3964039</v>
      </c>
      <c r="C35" s="5" t="n">
        <v>-3172746</v>
      </c>
    </row>
    <row r="36" spans="1:3">
      <c r="A36" s="4" t="s">
        <v>68</v>
      </c>
      <c r="B36" s="5" t="n">
        <v>5465476</v>
      </c>
      <c r="C36" s="5" t="n">
        <v>5904189</v>
      </c>
    </row>
    <row r="37" spans="1:3">
      <c r="A37" s="4" t="s">
        <v>69</v>
      </c>
      <c r="B37" s="6" t="n">
        <v>48941732</v>
      </c>
      <c r="C37" s="6" t="n">
        <v>46014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v>
      </c>
    </row>
    <row r="3" spans="1:2">
      <c r="A3" s="3" t="s">
        <v>185</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row r="6" spans="1:2">
      <c r="A6" s="4" t="s">
        <v>164</v>
      </c>
      <c r="B6" s="4" t="s">
        <v>210</v>
      </c>
    </row>
    <row r="7" spans="1:2">
      <c r="A7" s="4" t="s">
        <v>125</v>
      </c>
      <c r="B7" s="4" t="s">
        <v>211</v>
      </c>
    </row>
    <row r="8" spans="1:2">
      <c r="A8" s="4" t="s">
        <v>212</v>
      </c>
      <c r="B8" s="4" t="s">
        <v>213</v>
      </c>
    </row>
    <row r="9" spans="1:2">
      <c r="A9" s="4" t="s">
        <v>184</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4" t="s">
        <v>226</v>
      </c>
    </row>
    <row r="4" spans="1:2">
      <c r="A4" s="3" t="s">
        <v>227</v>
      </c>
    </row>
    <row r="5" spans="1:2">
      <c r="A5" s="4" t="s">
        <v>228</v>
      </c>
      <c r="B5" s="4" t="s">
        <v>229</v>
      </c>
    </row>
    <row r="6" spans="1:2">
      <c r="A6" s="4" t="s">
        <v>230</v>
      </c>
      <c r="B6" s="4" t="s">
        <v>231</v>
      </c>
    </row>
    <row r="7" spans="1:2">
      <c r="A7" s="4" t="s">
        <v>232</v>
      </c>
    </row>
    <row r="8" spans="1:2">
      <c r="A8" s="3" t="s">
        <v>227</v>
      </c>
    </row>
    <row r="9" spans="1:2">
      <c r="A9" s="4" t="s">
        <v>228</v>
      </c>
      <c r="B9" s="4" t="s">
        <v>233</v>
      </c>
    </row>
    <row r="10" spans="1:2">
      <c r="A10" s="4" t="s">
        <v>230</v>
      </c>
      <c r="B10" s="4" t="s">
        <v>234</v>
      </c>
    </row>
    <row r="11" spans="1:2">
      <c r="A11" s="4" t="s">
        <v>235</v>
      </c>
    </row>
    <row r="12" spans="1:2">
      <c r="A12" s="3" t="s">
        <v>227</v>
      </c>
    </row>
    <row r="13" spans="1:2">
      <c r="A13" s="4" t="s">
        <v>228</v>
      </c>
      <c r="B13" s="4" t="s">
        <v>236</v>
      </c>
    </row>
    <row r="14" spans="1:2">
      <c r="A14" s="4" t="s">
        <v>230</v>
      </c>
      <c r="B1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65</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167</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7" t="n">
        <v>0.0001</v>
      </c>
      <c r="C3" s="7" t="n">
        <v>0.0001</v>
      </c>
    </row>
    <row r="4" spans="1:3">
      <c r="A4" s="4" t="s">
        <v>73</v>
      </c>
      <c r="B4" s="5" t="n">
        <v>1000000</v>
      </c>
      <c r="C4" s="5" t="n">
        <v>1000000</v>
      </c>
    </row>
    <row r="5" spans="1:3">
      <c r="A5" s="4" t="s">
        <v>74</v>
      </c>
      <c r="B5" s="4" t="s">
        <v>62</v>
      </c>
      <c r="C5" s="4" t="s">
        <v>62</v>
      </c>
    </row>
    <row r="6" spans="1:3">
      <c r="A6" s="4" t="s">
        <v>75</v>
      </c>
      <c r="B6" s="7" t="n">
        <v>0.0001</v>
      </c>
      <c r="C6" s="7" t="n">
        <v>0.0001</v>
      </c>
    </row>
    <row r="7" spans="1:3">
      <c r="A7" s="4" t="s">
        <v>76</v>
      </c>
      <c r="B7" s="5" t="n">
        <v>100000000</v>
      </c>
      <c r="C7" s="5" t="n">
        <v>100000000</v>
      </c>
    </row>
    <row r="8" spans="1:3">
      <c r="A8" s="4" t="s">
        <v>77</v>
      </c>
      <c r="B8" s="5" t="n">
        <v>14220548</v>
      </c>
      <c r="C8" s="5" t="n">
        <v>14103033</v>
      </c>
    </row>
    <row r="9" spans="1:3">
      <c r="A9" s="4" t="s">
        <v>78</v>
      </c>
      <c r="B9" s="5" t="n">
        <v>14220548</v>
      </c>
      <c r="C9" s="5" t="n">
        <v>14103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70</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174</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7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56</v>
      </c>
    </row>
    <row r="4" spans="1:2">
      <c r="A4" s="4" t="s">
        <v>257</v>
      </c>
      <c r="B4" s="4" t="s">
        <v>258</v>
      </c>
    </row>
    <row r="5" spans="1:2">
      <c r="A5" s="4" t="s">
        <v>259</v>
      </c>
    </row>
    <row r="6" spans="1:2">
      <c r="A6" s="3" t="s">
        <v>256</v>
      </c>
    </row>
    <row r="7" spans="1:2">
      <c r="A7" s="4" t="s">
        <v>260</v>
      </c>
      <c r="B7"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4</v>
      </c>
      <c r="B4" s="4" t="s">
        <v>265</v>
      </c>
    </row>
    <row r="5" spans="1:2">
      <c r="A5" s="4" t="s">
        <v>266</v>
      </c>
    </row>
    <row r="6" spans="1:2">
      <c r="A6" s="3" t="s">
        <v>263</v>
      </c>
    </row>
    <row r="7" spans="1:2">
      <c r="A7" s="4" t="s">
        <v>267</v>
      </c>
      <c r="B7"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18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189</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5</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185</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126874761</v>
      </c>
      <c r="C4" s="6" t="n">
        <v>121826207</v>
      </c>
    </row>
    <row r="5" spans="1:3">
      <c r="A5" s="4" t="s">
        <v>82</v>
      </c>
      <c r="B5" s="5" t="n">
        <v>9813766</v>
      </c>
      <c r="C5" s="5" t="n">
        <v>9050553</v>
      </c>
    </row>
    <row r="6" spans="1:3">
      <c r="A6" s="4" t="s">
        <v>83</v>
      </c>
      <c r="B6" s="5" t="n">
        <v>136688527</v>
      </c>
      <c r="C6" s="5" t="n">
        <v>130876760</v>
      </c>
    </row>
    <row r="7" spans="1:3">
      <c r="A7" s="4" t="s">
        <v>84</v>
      </c>
      <c r="B7" s="5" t="n">
        <v>91241612</v>
      </c>
      <c r="C7" s="5" t="n">
        <v>87610152</v>
      </c>
    </row>
    <row r="8" spans="1:3">
      <c r="A8" s="4" t="s">
        <v>85</v>
      </c>
      <c r="B8" s="5" t="n">
        <v>8877854</v>
      </c>
      <c r="C8" s="5" t="n">
        <v>8162545</v>
      </c>
    </row>
    <row r="9" spans="1:3">
      <c r="A9" s="4" t="s">
        <v>86</v>
      </c>
      <c r="B9" s="5" t="n">
        <v>7575478</v>
      </c>
      <c r="C9" s="5" t="n">
        <v>7219860</v>
      </c>
    </row>
    <row r="10" spans="1:3">
      <c r="A10" s="4" t="s">
        <v>87</v>
      </c>
      <c r="B10" s="5" t="n">
        <v>28993583</v>
      </c>
      <c r="C10" s="5" t="n">
        <v>27884203</v>
      </c>
    </row>
    <row r="11" spans="1:3">
      <c r="A11" s="4" t="s">
        <v>88</v>
      </c>
      <c r="B11" s="5" t="n">
        <v>30738330</v>
      </c>
      <c r="C11" s="5" t="n">
        <v>26087868</v>
      </c>
    </row>
    <row r="12" spans="1:3">
      <c r="A12" s="4" t="s">
        <v>89</v>
      </c>
      <c r="B12" s="5" t="n">
        <v>-1744747</v>
      </c>
      <c r="C12" s="5" t="n">
        <v>1796335</v>
      </c>
    </row>
    <row r="13" spans="1:3">
      <c r="A13" s="4" t="s">
        <v>90</v>
      </c>
      <c r="B13" s="5" t="n">
        <v>-817227</v>
      </c>
      <c r="C13" s="5" t="n">
        <v>-303894</v>
      </c>
    </row>
    <row r="14" spans="1:3">
      <c r="A14" s="4" t="s">
        <v>91</v>
      </c>
      <c r="B14" s="5" t="n">
        <v>1668496</v>
      </c>
      <c r="C14" s="5" t="n">
        <v>1360616</v>
      </c>
    </row>
    <row r="15" spans="1:3">
      <c r="A15" s="4" t="s">
        <v>92</v>
      </c>
      <c r="B15" s="5" t="n">
        <v>-893478</v>
      </c>
      <c r="C15" s="5" t="n">
        <v>2853057</v>
      </c>
    </row>
    <row r="16" spans="1:3">
      <c r="A16" s="4" t="s">
        <v>93</v>
      </c>
      <c r="B16" s="5" t="n">
        <v>-102185</v>
      </c>
      <c r="C16" s="5" t="n">
        <v>1656334</v>
      </c>
    </row>
    <row r="17" spans="1:3">
      <c r="A17" s="4" t="s">
        <v>94</v>
      </c>
      <c r="B17" s="6" t="n">
        <v>-791293</v>
      </c>
      <c r="C17" s="6" t="n">
        <v>1196723</v>
      </c>
    </row>
    <row r="18" spans="1:3">
      <c r="A18" s="3" t="s">
        <v>95</v>
      </c>
    </row>
    <row r="19" spans="1:3">
      <c r="A19" s="4" t="s">
        <v>96</v>
      </c>
      <c r="B19" s="8" t="n">
        <v>-0.06</v>
      </c>
      <c r="C19" s="8" t="n">
        <v>0.1</v>
      </c>
    </row>
    <row r="20" spans="1:3">
      <c r="A20" s="4" t="s">
        <v>97</v>
      </c>
      <c r="B20" s="8" t="n">
        <v>-0.06</v>
      </c>
      <c r="C20" s="8" t="n">
        <v>0.1</v>
      </c>
    </row>
    <row r="21" spans="1:3">
      <c r="A21" s="3" t="s">
        <v>98</v>
      </c>
    </row>
    <row r="22" spans="1:3">
      <c r="A22" s="4" t="s">
        <v>96</v>
      </c>
      <c r="B22" s="5" t="n">
        <v>14141840</v>
      </c>
      <c r="C22" s="5" t="n">
        <v>12282325</v>
      </c>
    </row>
    <row r="23" spans="1:3">
      <c r="A23" s="4" t="s">
        <v>97</v>
      </c>
      <c r="B23" s="5" t="n">
        <v>14141840</v>
      </c>
      <c r="C23" s="5" t="n">
        <v>122823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4"/>
  </cols>
  <sheetData>
    <row r="1" spans="1:4">
      <c r="A1" s="1" t="s">
        <v>290</v>
      </c>
      <c r="B1" s="2" t="s">
        <v>291</v>
      </c>
      <c r="C1" s="2" t="s">
        <v>2</v>
      </c>
      <c r="D1" s="2" t="s">
        <v>292</v>
      </c>
    </row>
    <row r="2" spans="1:4">
      <c r="A2" s="3" t="s">
        <v>293</v>
      </c>
    </row>
    <row r="3" spans="1:4">
      <c r="A3" s="4" t="s">
        <v>294</v>
      </c>
      <c r="C3" s="5" t="n">
        <v>12000000</v>
      </c>
    </row>
    <row r="4" spans="1:4">
      <c r="A4" s="4" t="s">
        <v>295</v>
      </c>
      <c r="D4" s="6" t="n">
        <v>10</v>
      </c>
    </row>
    <row r="5" spans="1:4">
      <c r="A5" s="4" t="s">
        <v>296</v>
      </c>
      <c r="B5" s="8" t="n">
        <v>10.4</v>
      </c>
    </row>
    <row r="6" spans="1:4">
      <c r="A6" s="4" t="s">
        <v>297</v>
      </c>
      <c r="B6" s="6" t="n">
        <v>10000000</v>
      </c>
    </row>
    <row r="7" spans="1:4">
      <c r="A7" s="4" t="s">
        <v>298</v>
      </c>
      <c r="B7" s="5" t="n">
        <v>1937967</v>
      </c>
    </row>
    <row r="8" spans="1:4">
      <c r="A8" s="4" t="s">
        <v>299</v>
      </c>
      <c r="B8" s="6" t="n">
        <v>20154857</v>
      </c>
    </row>
    <row r="9" spans="1:4">
      <c r="A9" s="4" t="s">
        <v>300</v>
      </c>
      <c r="B9" s="5" t="n">
        <v>1500000</v>
      </c>
    </row>
    <row r="10" spans="1:4">
      <c r="A10" s="4" t="s">
        <v>301</v>
      </c>
      <c r="B10" s="4" t="s">
        <v>302</v>
      </c>
    </row>
    <row r="11" spans="1:4">
      <c r="A11" s="4" t="s">
        <v>303</v>
      </c>
      <c r="B11" s="4" t="s">
        <v>304</v>
      </c>
    </row>
    <row r="12" spans="1:4">
      <c r="A12" s="4" t="s">
        <v>305</v>
      </c>
      <c r="B12" s="6" t="n">
        <v>200</v>
      </c>
    </row>
    <row r="13" spans="1:4">
      <c r="A13" s="4" t="s">
        <v>306</v>
      </c>
      <c r="B13" s="5" t="n">
        <v>200000</v>
      </c>
    </row>
    <row r="14" spans="1:4">
      <c r="A14" s="4" t="s">
        <v>307</v>
      </c>
      <c r="C14" s="4" t="s">
        <v>308</v>
      </c>
    </row>
    <row r="15" spans="1:4">
      <c r="A15" s="4" t="s">
        <v>309</v>
      </c>
      <c r="C15" s="4" t="s">
        <v>310</v>
      </c>
    </row>
    <row r="16" spans="1:4">
      <c r="A16" s="4" t="s">
        <v>311</v>
      </c>
      <c r="C16" s="5" t="n">
        <v>141030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12</v>
      </c>
      <c r="B1" s="2" t="s">
        <v>1</v>
      </c>
    </row>
    <row r="2" spans="1:3">
      <c r="B2" s="2" t="s">
        <v>2</v>
      </c>
      <c r="C2" s="2" t="s">
        <v>32</v>
      </c>
    </row>
    <row r="3" spans="1:3">
      <c r="A3" s="3" t="s">
        <v>313</v>
      </c>
    </row>
    <row r="4" spans="1:3">
      <c r="A4" s="4" t="s">
        <v>314</v>
      </c>
      <c r="B4" s="6" t="n">
        <v>2600000</v>
      </c>
      <c r="C4" s="6" t="n">
        <v>5300000</v>
      </c>
    </row>
    <row r="5" spans="1:3">
      <c r="A5" s="4" t="s">
        <v>315</v>
      </c>
      <c r="B5" s="5" t="n">
        <v>10000000</v>
      </c>
    </row>
    <row r="6" spans="1:3">
      <c r="A6" s="4" t="s">
        <v>316</v>
      </c>
    </row>
    <row r="7" spans="1:3">
      <c r="A7" s="3" t="s">
        <v>313</v>
      </c>
    </row>
    <row r="8" spans="1:3">
      <c r="A8" s="4" t="s">
        <v>317</v>
      </c>
      <c r="B8" s="5" t="n">
        <v>17000000</v>
      </c>
    </row>
    <row r="9" spans="1:3">
      <c r="A9" s="4" t="s">
        <v>318</v>
      </c>
      <c r="B9" s="5" t="n">
        <v>1187693</v>
      </c>
    </row>
    <row r="10" spans="1:3">
      <c r="A10" s="4" t="s">
        <v>319</v>
      </c>
      <c r="B10" s="8" t="n">
        <v>1236831.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2"/>
  </cols>
  <sheetData>
    <row r="1" spans="1:2">
      <c r="A1" s="1" t="s">
        <v>320</v>
      </c>
      <c r="B1" s="2" t="s">
        <v>1</v>
      </c>
    </row>
    <row r="2" spans="1:2">
      <c r="B2" s="2" t="s">
        <v>321</v>
      </c>
    </row>
    <row r="3" spans="1:2">
      <c r="A3" s="3" t="s">
        <v>322</v>
      </c>
    </row>
    <row r="4" spans="1:2">
      <c r="A4" s="4" t="s">
        <v>323</v>
      </c>
      <c r="B4" s="5" t="n">
        <v>2</v>
      </c>
    </row>
    <row r="5" spans="1:2">
      <c r="A5" s="4" t="s">
        <v>324</v>
      </c>
      <c r="B5"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25</v>
      </c>
      <c r="B1" s="2" t="s">
        <v>326</v>
      </c>
      <c r="C1" s="2" t="s">
        <v>327</v>
      </c>
    </row>
    <row r="2" spans="1:3">
      <c r="A2" s="4" t="s">
        <v>226</v>
      </c>
    </row>
    <row r="3" spans="1:3">
      <c r="A3" s="3" t="s">
        <v>328</v>
      </c>
    </row>
    <row r="4" spans="1:3">
      <c r="A4" s="4" t="s">
        <v>329</v>
      </c>
      <c r="C4" s="6" t="n">
        <v>645500</v>
      </c>
    </row>
    <row r="5" spans="1:3">
      <c r="A5" s="4" t="s">
        <v>330</v>
      </c>
      <c r="C5" s="5" t="n">
        <v>-5631</v>
      </c>
    </row>
    <row r="6" spans="1:3">
      <c r="A6" s="4" t="s">
        <v>331</v>
      </c>
      <c r="C6" s="5" t="n">
        <v>139577</v>
      </c>
    </row>
    <row r="7" spans="1:3">
      <c r="A7" s="4" t="s">
        <v>332</v>
      </c>
      <c r="C7" s="6" t="n">
        <v>779446</v>
      </c>
    </row>
    <row r="8" spans="1:3">
      <c r="A8" s="4" t="s">
        <v>232</v>
      </c>
    </row>
    <row r="9" spans="1:3">
      <c r="A9" s="3" t="s">
        <v>328</v>
      </c>
    </row>
    <row r="10" spans="1:3">
      <c r="A10" s="4" t="s">
        <v>330</v>
      </c>
      <c r="B10" s="6" t="n">
        <v>-2988</v>
      </c>
    </row>
    <row r="11" spans="1:3">
      <c r="A11" s="4" t="s">
        <v>331</v>
      </c>
      <c r="B11" s="5" t="n">
        <v>35000000</v>
      </c>
    </row>
    <row r="12" spans="1:3">
      <c r="A12" s="4" t="s">
        <v>332</v>
      </c>
      <c r="B12" s="5" t="n">
        <v>3497012</v>
      </c>
    </row>
    <row r="13" spans="1:3">
      <c r="A13" s="4" t="s">
        <v>235</v>
      </c>
    </row>
    <row r="14" spans="1:3">
      <c r="A14" s="3" t="s">
        <v>328</v>
      </c>
    </row>
    <row r="15" spans="1:3">
      <c r="A15" s="4" t="s">
        <v>329</v>
      </c>
      <c r="B15" s="5" t="n">
        <v>549450</v>
      </c>
    </row>
    <row r="16" spans="1:3">
      <c r="A16" s="4" t="s">
        <v>330</v>
      </c>
      <c r="B16" s="5" t="n">
        <v>-5217</v>
      </c>
    </row>
    <row r="17" spans="1:3">
      <c r="A17" s="4" t="s">
        <v>331</v>
      </c>
      <c r="B17" s="5" t="n">
        <v>35000000</v>
      </c>
    </row>
    <row r="18" spans="1:3">
      <c r="A18" s="4" t="s">
        <v>332</v>
      </c>
      <c r="B18" s="6" t="n">
        <v>40442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33</v>
      </c>
      <c r="B1" s="2" t="s">
        <v>326</v>
      </c>
      <c r="C1" s="2" t="s">
        <v>327</v>
      </c>
    </row>
    <row r="2" spans="1:3">
      <c r="A2" s="4" t="s">
        <v>226</v>
      </c>
    </row>
    <row r="3" spans="1:3">
      <c r="A3" s="3" t="s">
        <v>334</v>
      </c>
    </row>
    <row r="4" spans="1:3">
      <c r="A4" s="4" t="s">
        <v>335</v>
      </c>
      <c r="C4" s="6" t="n">
        <v>92433</v>
      </c>
    </row>
    <row r="5" spans="1:3">
      <c r="A5" s="4" t="s">
        <v>336</v>
      </c>
      <c r="C5" s="5" t="n">
        <v>79417</v>
      </c>
    </row>
    <row r="6" spans="1:3">
      <c r="A6" s="4" t="s">
        <v>337</v>
      </c>
      <c r="C6" s="5" t="n">
        <v>10000</v>
      </c>
    </row>
    <row r="7" spans="1:3">
      <c r="A7" s="4" t="s">
        <v>338</v>
      </c>
      <c r="C7" s="5" t="n">
        <v>181850</v>
      </c>
    </row>
    <row r="8" spans="1:3">
      <c r="A8" s="3" t="s">
        <v>339</v>
      </c>
    </row>
    <row r="9" spans="1:3">
      <c r="A9" s="4" t="s">
        <v>340</v>
      </c>
      <c r="C9" s="5" t="n">
        <v>178897</v>
      </c>
    </row>
    <row r="10" spans="1:3">
      <c r="A10" s="4" t="s">
        <v>341</v>
      </c>
      <c r="C10" s="6" t="n">
        <v>2953</v>
      </c>
    </row>
    <row r="11" spans="1:3">
      <c r="A11" s="4" t="s">
        <v>232</v>
      </c>
    </row>
    <row r="12" spans="1:3">
      <c r="A12" s="3" t="s">
        <v>334</v>
      </c>
    </row>
    <row r="13" spans="1:3">
      <c r="A13" s="4" t="s">
        <v>335</v>
      </c>
      <c r="B13" s="6" t="n">
        <v>3695834</v>
      </c>
    </row>
    <row r="14" spans="1:3">
      <c r="A14" s="4" t="s">
        <v>337</v>
      </c>
      <c r="B14" s="5" t="n">
        <v>820</v>
      </c>
    </row>
    <row r="15" spans="1:3">
      <c r="A15" s="4" t="s">
        <v>338</v>
      </c>
      <c r="B15" s="5" t="n">
        <v>3696654</v>
      </c>
    </row>
    <row r="16" spans="1:3">
      <c r="A16" s="3" t="s">
        <v>339</v>
      </c>
    </row>
    <row r="17" spans="1:3">
      <c r="A17" s="4" t="s">
        <v>342</v>
      </c>
      <c r="B17" s="5" t="n">
        <v>87741</v>
      </c>
    </row>
    <row r="18" spans="1:3">
      <c r="A18" s="4" t="s">
        <v>343</v>
      </c>
      <c r="B18" s="5" t="n">
        <v>122555</v>
      </c>
    </row>
    <row r="19" spans="1:3">
      <c r="A19" s="4" t="s">
        <v>338</v>
      </c>
      <c r="B19" s="5" t="n">
        <v>210296</v>
      </c>
    </row>
    <row r="20" spans="1:3">
      <c r="A20" s="4" t="s">
        <v>341</v>
      </c>
      <c r="B20" s="5" t="n">
        <v>3486358</v>
      </c>
    </row>
    <row r="21" spans="1:3">
      <c r="A21" s="4" t="s">
        <v>235</v>
      </c>
    </row>
    <row r="22" spans="1:3">
      <c r="A22" s="3" t="s">
        <v>334</v>
      </c>
    </row>
    <row r="23" spans="1:3">
      <c r="A23" s="4" t="s">
        <v>335</v>
      </c>
      <c r="B23" s="5" t="n">
        <v>3179647</v>
      </c>
    </row>
    <row r="24" spans="1:3">
      <c r="A24" s="4" t="s">
        <v>336</v>
      </c>
      <c r="B24" s="5" t="n">
        <v>100000</v>
      </c>
    </row>
    <row r="25" spans="1:3">
      <c r="A25" s="4" t="s">
        <v>337</v>
      </c>
      <c r="B25" s="5" t="n">
        <v>244308</v>
      </c>
    </row>
    <row r="26" spans="1:3">
      <c r="A26" s="4" t="s">
        <v>338</v>
      </c>
      <c r="B26" s="5" t="n">
        <v>3523955</v>
      </c>
    </row>
    <row r="27" spans="1:3">
      <c r="A27" s="3" t="s">
        <v>339</v>
      </c>
    </row>
    <row r="28" spans="1:3">
      <c r="A28" s="4" t="s">
        <v>342</v>
      </c>
      <c r="B28" s="5" t="n">
        <v>455101</v>
      </c>
    </row>
    <row r="29" spans="1:3">
      <c r="A29" s="4" t="s">
        <v>343</v>
      </c>
      <c r="B29" s="5" t="n">
        <v>41300</v>
      </c>
    </row>
    <row r="30" spans="1:3">
      <c r="A30" s="4" t="s">
        <v>340</v>
      </c>
      <c r="B30" s="5" t="n">
        <v>65199</v>
      </c>
    </row>
    <row r="31" spans="1:3">
      <c r="A31" s="4" t="s">
        <v>338</v>
      </c>
      <c r="B31" s="5" t="n">
        <v>561600</v>
      </c>
    </row>
    <row r="32" spans="1:3">
      <c r="A32" s="4" t="s">
        <v>341</v>
      </c>
      <c r="B32" s="6" t="n">
        <v>29623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7"/>
    <col customWidth="1" max="3" min="3" width="30"/>
    <col customWidth="1" max="4" min="4" width="21"/>
  </cols>
  <sheetData>
    <row r="1" spans="1:4">
      <c r="A1" s="1" t="s">
        <v>344</v>
      </c>
      <c r="B1" s="2" t="s">
        <v>345</v>
      </c>
      <c r="C1" s="2" t="s">
        <v>346</v>
      </c>
      <c r="D1" s="2" t="s">
        <v>347</v>
      </c>
    </row>
    <row r="2" spans="1:4">
      <c r="A2" s="3" t="s">
        <v>348</v>
      </c>
    </row>
    <row r="3" spans="1:4">
      <c r="A3" s="4" t="s">
        <v>349</v>
      </c>
      <c r="D3" s="6" t="n">
        <v>-370111</v>
      </c>
    </row>
    <row r="4" spans="1:4">
      <c r="A4" s="4" t="s">
        <v>226</v>
      </c>
    </row>
    <row r="5" spans="1:4">
      <c r="A5" s="3" t="s">
        <v>348</v>
      </c>
    </row>
    <row r="6" spans="1:4">
      <c r="A6" s="4" t="s">
        <v>350</v>
      </c>
      <c r="C6" s="5" t="n">
        <v>50000</v>
      </c>
    </row>
    <row r="7" spans="1:4">
      <c r="A7" s="4" t="s">
        <v>351</v>
      </c>
      <c r="C7" s="5" t="n">
        <v>22859</v>
      </c>
    </row>
    <row r="8" spans="1:4">
      <c r="A8" s="4" t="s">
        <v>352</v>
      </c>
      <c r="C8" s="4" t="s">
        <v>353</v>
      </c>
    </row>
    <row r="9" spans="1:4">
      <c r="A9" s="4" t="s">
        <v>354</v>
      </c>
    </row>
    <row r="10" spans="1:4">
      <c r="A10" s="3" t="s">
        <v>348</v>
      </c>
    </row>
    <row r="11" spans="1:4">
      <c r="A11" s="4" t="s">
        <v>351</v>
      </c>
      <c r="C11" s="5" t="n">
        <v>20370</v>
      </c>
    </row>
    <row r="12" spans="1:4">
      <c r="A12" s="4" t="s">
        <v>349</v>
      </c>
      <c r="C12" s="6" t="n">
        <v>1050000</v>
      </c>
    </row>
    <row r="13" spans="1:4">
      <c r="A13" s="4" t="s">
        <v>355</v>
      </c>
      <c r="C13" s="6" t="n">
        <v>1050000</v>
      </c>
    </row>
    <row r="14" spans="1:4">
      <c r="A14" s="4" t="s">
        <v>232</v>
      </c>
    </row>
    <row r="15" spans="1:4">
      <c r="A15" s="3" t="s">
        <v>348</v>
      </c>
    </row>
    <row r="16" spans="1:4">
      <c r="A16" s="4" t="s">
        <v>352</v>
      </c>
      <c r="B16" s="4" t="s">
        <v>353</v>
      </c>
    </row>
    <row r="17" spans="1:4">
      <c r="A17" s="4" t="s">
        <v>349</v>
      </c>
      <c r="B17" s="6" t="n">
        <v>3500000</v>
      </c>
    </row>
    <row r="18" spans="1:4">
      <c r="A18" s="4" t="s">
        <v>235</v>
      </c>
    </row>
    <row r="19" spans="1:4">
      <c r="A19" s="3" t="s">
        <v>348</v>
      </c>
    </row>
    <row r="20" spans="1:4">
      <c r="A20" s="4" t="s">
        <v>350</v>
      </c>
      <c r="B20" s="5" t="n">
        <v>45000</v>
      </c>
    </row>
    <row r="21" spans="1:4">
      <c r="A21" s="4" t="s">
        <v>352</v>
      </c>
      <c r="B21" s="4" t="s">
        <v>353</v>
      </c>
    </row>
    <row r="22" spans="1:4">
      <c r="A22" s="4" t="s">
        <v>349</v>
      </c>
      <c r="B22" s="6" t="n">
        <v>3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6</v>
      </c>
      <c r="B1" s="2" t="s">
        <v>2</v>
      </c>
      <c r="C1" s="2" t="s">
        <v>32</v>
      </c>
    </row>
    <row r="2" spans="1:3">
      <c r="A2" s="3" t="s">
        <v>357</v>
      </c>
    </row>
    <row r="3" spans="1:3">
      <c r="A3" s="4" t="s">
        <v>358</v>
      </c>
      <c r="B3" s="6" t="n">
        <v>5108108</v>
      </c>
      <c r="C3" s="6" t="n">
        <v>2360016</v>
      </c>
    </row>
    <row r="4" spans="1:3">
      <c r="A4" s="4" t="s">
        <v>359</v>
      </c>
      <c r="B4" s="5" t="n">
        <v>-204768</v>
      </c>
      <c r="C4" s="5" t="n">
        <v>-88005</v>
      </c>
    </row>
    <row r="5" spans="1:3">
      <c r="A5" s="4" t="s">
        <v>35</v>
      </c>
      <c r="B5" s="5" t="n">
        <v>4903340</v>
      </c>
      <c r="C5" s="5" t="n">
        <v>2272011</v>
      </c>
    </row>
    <row r="6" spans="1:3">
      <c r="A6" s="4" t="s">
        <v>360</v>
      </c>
    </row>
    <row r="7" spans="1:3">
      <c r="A7" s="3" t="s">
        <v>357</v>
      </c>
    </row>
    <row r="8" spans="1:3">
      <c r="A8" s="4" t="s">
        <v>358</v>
      </c>
      <c r="B8" s="5" t="n">
        <v>4643922</v>
      </c>
      <c r="C8" s="5" t="n">
        <v>2133689</v>
      </c>
    </row>
    <row r="9" spans="1:3">
      <c r="A9" s="4" t="s">
        <v>361</v>
      </c>
    </row>
    <row r="10" spans="1:3">
      <c r="A10" s="3" t="s">
        <v>357</v>
      </c>
    </row>
    <row r="11" spans="1:3">
      <c r="A11" s="4" t="s">
        <v>358</v>
      </c>
      <c r="B11" s="5" t="n">
        <v>332136</v>
      </c>
      <c r="C11" s="5" t="n">
        <v>134177</v>
      </c>
    </row>
    <row r="12" spans="1:3">
      <c r="A12" s="4" t="s">
        <v>362</v>
      </c>
    </row>
    <row r="13" spans="1:3">
      <c r="A13" s="3" t="s">
        <v>357</v>
      </c>
    </row>
    <row r="14" spans="1:3">
      <c r="A14" s="4" t="s">
        <v>358</v>
      </c>
      <c r="B14" s="5" t="n">
        <v>101105</v>
      </c>
      <c r="C14" s="5" t="n">
        <v>62900</v>
      </c>
    </row>
    <row r="15" spans="1:3">
      <c r="A15" s="4" t="s">
        <v>363</v>
      </c>
    </row>
    <row r="16" spans="1:3">
      <c r="A16" s="3" t="s">
        <v>357</v>
      </c>
    </row>
    <row r="17" spans="1:3">
      <c r="A17" s="4" t="s">
        <v>358</v>
      </c>
      <c r="B17" s="6" t="n">
        <v>30945</v>
      </c>
      <c r="C17" s="6" t="n">
        <v>29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4</v>
      </c>
      <c r="B1" s="2" t="s">
        <v>2</v>
      </c>
      <c r="C1" s="2" t="s">
        <v>32</v>
      </c>
    </row>
    <row r="2" spans="1:3">
      <c r="A2" s="3" t="s">
        <v>365</v>
      </c>
    </row>
    <row r="3" spans="1:3">
      <c r="A3" s="4" t="s">
        <v>125</v>
      </c>
      <c r="B3" s="6" t="n">
        <v>11005412</v>
      </c>
      <c r="C3" s="6" t="n">
        <v>9875564</v>
      </c>
    </row>
    <row r="4" spans="1:3">
      <c r="A4" s="4" t="s">
        <v>366</v>
      </c>
      <c r="B4" s="5" t="n">
        <v>-99928</v>
      </c>
      <c r="C4" s="5" t="n">
        <v>-78580</v>
      </c>
    </row>
    <row r="5" spans="1:3">
      <c r="A5" s="4" t="s">
        <v>36</v>
      </c>
      <c r="B5" s="5" t="n">
        <v>10905484</v>
      </c>
      <c r="C5" s="5" t="n">
        <v>9796984</v>
      </c>
    </row>
    <row r="6" spans="1:3">
      <c r="A6" s="4" t="s">
        <v>367</v>
      </c>
    </row>
    <row r="7" spans="1:3">
      <c r="A7" s="3" t="s">
        <v>365</v>
      </c>
    </row>
    <row r="8" spans="1:3">
      <c r="A8" s="4" t="s">
        <v>125</v>
      </c>
      <c r="B8" s="5" t="n">
        <v>9206442</v>
      </c>
      <c r="C8" s="5" t="n">
        <v>8339787</v>
      </c>
    </row>
    <row r="9" spans="1:3">
      <c r="A9" s="4" t="s">
        <v>368</v>
      </c>
    </row>
    <row r="10" spans="1:3">
      <c r="A10" s="3" t="s">
        <v>365</v>
      </c>
    </row>
    <row r="11" spans="1:3">
      <c r="A11" s="4" t="s">
        <v>125</v>
      </c>
      <c r="B11" s="6" t="n">
        <v>1798970</v>
      </c>
      <c r="C11" s="6" t="n">
        <v>15357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9</v>
      </c>
      <c r="B1" s="2" t="s">
        <v>2</v>
      </c>
      <c r="C1" s="2" t="s">
        <v>32</v>
      </c>
    </row>
    <row r="2" spans="1:3">
      <c r="A2" s="3" t="s">
        <v>370</v>
      </c>
    </row>
    <row r="3" spans="1:3">
      <c r="A3" s="4" t="s">
        <v>371</v>
      </c>
      <c r="B3" s="6" t="n">
        <v>6256189</v>
      </c>
      <c r="C3" s="6" t="n">
        <v>9536498</v>
      </c>
    </row>
    <row r="4" spans="1:3">
      <c r="A4" s="4" t="s">
        <v>372</v>
      </c>
      <c r="B4" s="5" t="n">
        <v>3763499</v>
      </c>
      <c r="C4" s="5" t="n">
        <v>2507656</v>
      </c>
    </row>
    <row r="5" spans="1:3">
      <c r="A5" s="4" t="s">
        <v>373</v>
      </c>
      <c r="B5" s="5" t="n">
        <v>10019688</v>
      </c>
      <c r="C5" s="5" t="n">
        <v>12044154</v>
      </c>
    </row>
    <row r="6" spans="1:3">
      <c r="A6" s="4" t="s">
        <v>374</v>
      </c>
    </row>
    <row r="7" spans="1:3">
      <c r="A7" s="3" t="s">
        <v>370</v>
      </c>
    </row>
    <row r="8" spans="1:3">
      <c r="A8" s="4" t="s">
        <v>371</v>
      </c>
      <c r="B8" s="5" t="n">
        <v>838096</v>
      </c>
      <c r="C8" s="5" t="n">
        <v>2438316</v>
      </c>
    </row>
    <row r="9" spans="1:3">
      <c r="A9" s="4" t="s">
        <v>372</v>
      </c>
      <c r="B9" s="5" t="n">
        <v>1021572</v>
      </c>
      <c r="C9" s="5" t="n">
        <v>476884</v>
      </c>
    </row>
    <row r="10" spans="1:3">
      <c r="A10" s="4" t="s">
        <v>375</v>
      </c>
    </row>
    <row r="11" spans="1:3">
      <c r="A11" s="3" t="s">
        <v>370</v>
      </c>
    </row>
    <row r="12" spans="1:3">
      <c r="A12" s="4" t="s">
        <v>371</v>
      </c>
      <c r="B12" s="5" t="n">
        <v>1151338</v>
      </c>
      <c r="C12" s="5" t="n">
        <v>808115</v>
      </c>
    </row>
    <row r="13" spans="1:3">
      <c r="A13" s="4" t="s">
        <v>372</v>
      </c>
      <c r="B13" s="5" t="n">
        <v>210450</v>
      </c>
      <c r="C13" s="5" t="n">
        <v>604469</v>
      </c>
    </row>
    <row r="14" spans="1:3">
      <c r="A14" s="4" t="s">
        <v>376</v>
      </c>
    </row>
    <row r="15" spans="1:3">
      <c r="A15" s="3" t="s">
        <v>370</v>
      </c>
    </row>
    <row r="16" spans="1:3">
      <c r="A16" s="4" t="s">
        <v>371</v>
      </c>
      <c r="B16" s="5" t="n">
        <v>3709493</v>
      </c>
      <c r="C16" s="5" t="n">
        <v>6290067</v>
      </c>
    </row>
    <row r="17" spans="1:3">
      <c r="A17" s="4" t="s">
        <v>372</v>
      </c>
      <c r="B17" s="5" t="n">
        <v>2290197</v>
      </c>
      <c r="C17" s="5" t="n">
        <v>1426303</v>
      </c>
    </row>
    <row r="18" spans="1:3">
      <c r="A18" s="4" t="s">
        <v>377</v>
      </c>
    </row>
    <row r="19" spans="1:3">
      <c r="A19" s="3" t="s">
        <v>370</v>
      </c>
    </row>
    <row r="20" spans="1:3">
      <c r="A20" s="4" t="s">
        <v>371</v>
      </c>
      <c r="B20" s="5" t="n">
        <v>557262</v>
      </c>
      <c r="C20" s="4" t="s">
        <v>62</v>
      </c>
    </row>
    <row r="21" spans="1:3">
      <c r="A21" s="4" t="s">
        <v>372</v>
      </c>
      <c r="B21" s="6" t="n">
        <v>241280</v>
      </c>
      <c r="C21" s="4" t="s">
        <v>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8</v>
      </c>
      <c r="B1" s="2" t="s">
        <v>2</v>
      </c>
      <c r="C1" s="2" t="s">
        <v>32</v>
      </c>
    </row>
    <row r="2" spans="1:3">
      <c r="A2" s="3" t="s">
        <v>379</v>
      </c>
    </row>
    <row r="3" spans="1:3">
      <c r="A3" s="4" t="s">
        <v>380</v>
      </c>
      <c r="B3" s="6" t="n">
        <v>26557449</v>
      </c>
      <c r="C3" s="6" t="n">
        <v>22605240</v>
      </c>
    </row>
    <row r="4" spans="1:3">
      <c r="A4" s="4" t="s">
        <v>381</v>
      </c>
      <c r="B4" s="5" t="n">
        <v>-8738644</v>
      </c>
      <c r="C4" s="5" t="n">
        <v>-7137438</v>
      </c>
    </row>
    <row r="5" spans="1:3">
      <c r="A5" s="4" t="s">
        <v>40</v>
      </c>
      <c r="B5" s="5" t="n">
        <v>17818805</v>
      </c>
      <c r="C5" s="5" t="n">
        <v>15467802</v>
      </c>
    </row>
    <row r="6" spans="1:3">
      <c r="A6" s="4" t="s">
        <v>382</v>
      </c>
    </row>
    <row r="7" spans="1:3">
      <c r="A7" s="3" t="s">
        <v>379</v>
      </c>
    </row>
    <row r="8" spans="1:3">
      <c r="A8" s="4" t="s">
        <v>380</v>
      </c>
      <c r="B8" s="5" t="n">
        <v>17190356</v>
      </c>
      <c r="C8" s="5" t="n">
        <v>14602991</v>
      </c>
    </row>
    <row r="9" spans="1:3">
      <c r="A9" s="4" t="s">
        <v>383</v>
      </c>
    </row>
    <row r="10" spans="1:3">
      <c r="A10" s="3" t="s">
        <v>379</v>
      </c>
    </row>
    <row r="11" spans="1:3">
      <c r="A11" s="4" t="s">
        <v>380</v>
      </c>
      <c r="B11" s="5" t="n">
        <v>2125874</v>
      </c>
      <c r="C11" s="5" t="n">
        <v>2252874</v>
      </c>
    </row>
    <row r="12" spans="1:3">
      <c r="A12" s="4" t="s">
        <v>384</v>
      </c>
    </row>
    <row r="13" spans="1:3">
      <c r="A13" s="3" t="s">
        <v>379</v>
      </c>
    </row>
    <row r="14" spans="1:3">
      <c r="A14" s="4" t="s">
        <v>380</v>
      </c>
      <c r="B14" s="5" t="n">
        <v>7234484</v>
      </c>
      <c r="C14" s="5" t="n">
        <v>5742460</v>
      </c>
    </row>
    <row r="15" spans="1:3">
      <c r="A15" s="4" t="s">
        <v>385</v>
      </c>
    </row>
    <row r="16" spans="1:3">
      <c r="A16" s="3" t="s">
        <v>379</v>
      </c>
    </row>
    <row r="17" spans="1:3">
      <c r="A17" s="4" t="s">
        <v>380</v>
      </c>
      <c r="B17" s="6" t="n">
        <v>6735</v>
      </c>
      <c r="C17" s="6" t="n">
        <v>67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2"/>
    <col customWidth="1" max="3" min="3" width="16"/>
    <col customWidth="1" max="4" min="4" width="13"/>
    <col customWidth="1" max="5" min="5" width="27"/>
    <col customWidth="1" max="6" min="6" width="20"/>
  </cols>
  <sheetData>
    <row r="1" spans="1:6">
      <c r="A1" s="1" t="s">
        <v>99</v>
      </c>
      <c r="B1" s="2" t="s">
        <v>100</v>
      </c>
      <c r="C1" s="2" t="s">
        <v>101</v>
      </c>
      <c r="D1" s="2" t="s">
        <v>102</v>
      </c>
      <c r="E1" s="2" t="s">
        <v>103</v>
      </c>
      <c r="F1" s="2" t="s">
        <v>104</v>
      </c>
    </row>
    <row r="2" spans="1:6">
      <c r="A2" s="4" t="s">
        <v>105</v>
      </c>
      <c r="B2" s="6" t="n">
        <v>5077578</v>
      </c>
      <c r="C2" s="4" t="s">
        <v>62</v>
      </c>
      <c r="D2" s="6" t="n">
        <v>1200</v>
      </c>
      <c r="E2" s="6" t="n">
        <v>9445846</v>
      </c>
      <c r="F2" s="6" t="n">
        <v>-4369468</v>
      </c>
    </row>
    <row r="3" spans="1:6">
      <c r="A3" s="4" t="s">
        <v>106</v>
      </c>
      <c r="C3" s="4" t="s">
        <v>62</v>
      </c>
      <c r="D3" s="5" t="n">
        <v>12000000</v>
      </c>
    </row>
    <row r="4" spans="1:6">
      <c r="A4" s="4" t="s">
        <v>107</v>
      </c>
      <c r="B4" s="5" t="n">
        <v>-370111</v>
      </c>
      <c r="D4" s="6" t="n">
        <v>210</v>
      </c>
      <c r="E4" s="5" t="n">
        <v>-370321</v>
      </c>
    </row>
    <row r="5" spans="1:6">
      <c r="A5" s="4" t="s">
        <v>108</v>
      </c>
      <c r="D5" s="5" t="n">
        <v>2103033</v>
      </c>
    </row>
    <row r="6" spans="1:6">
      <c r="A6" s="4" t="s">
        <v>109</v>
      </c>
      <c r="B6" s="5" t="n">
        <v>1196723</v>
      </c>
      <c r="F6" s="5" t="n">
        <v>1196722</v>
      </c>
    </row>
    <row r="7" spans="1:6">
      <c r="A7" s="4" t="s">
        <v>110</v>
      </c>
      <c r="B7" s="5" t="n">
        <v>5904189</v>
      </c>
      <c r="C7" s="4" t="s">
        <v>62</v>
      </c>
      <c r="D7" s="6" t="n">
        <v>1410</v>
      </c>
      <c r="E7" s="5" t="n">
        <v>9075525</v>
      </c>
      <c r="F7" s="5" t="n">
        <v>-3172746</v>
      </c>
    </row>
    <row r="8" spans="1:6">
      <c r="A8" s="4" t="s">
        <v>111</v>
      </c>
      <c r="C8" s="4" t="s">
        <v>62</v>
      </c>
      <c r="D8" s="5" t="n">
        <v>14103033</v>
      </c>
    </row>
    <row r="9" spans="1:6">
      <c r="A9" s="4" t="s">
        <v>112</v>
      </c>
      <c r="B9" s="5" t="n">
        <v>297580</v>
      </c>
      <c r="D9" s="6" t="n">
        <v>2</v>
      </c>
      <c r="E9" s="5" t="n">
        <v>297578</v>
      </c>
    </row>
    <row r="10" spans="1:6">
      <c r="A10" s="4" t="s">
        <v>113</v>
      </c>
      <c r="D10" s="5" t="n">
        <v>22515</v>
      </c>
    </row>
    <row r="11" spans="1:6">
      <c r="A11" s="4" t="s">
        <v>107</v>
      </c>
      <c r="D11" s="6" t="n">
        <v>10</v>
      </c>
      <c r="E11" s="5" t="n">
        <v>-10</v>
      </c>
    </row>
    <row r="12" spans="1:6">
      <c r="A12" s="4" t="s">
        <v>108</v>
      </c>
      <c r="D12" s="5" t="n">
        <v>95000</v>
      </c>
    </row>
    <row r="13" spans="1:6">
      <c r="A13" s="4" t="s">
        <v>114</v>
      </c>
      <c r="B13" s="5" t="n">
        <v>55001</v>
      </c>
      <c r="E13" s="5" t="n">
        <v>55001</v>
      </c>
    </row>
    <row r="14" spans="1:6">
      <c r="A14" s="4" t="s">
        <v>109</v>
      </c>
      <c r="B14" s="5" t="n">
        <v>-791293</v>
      </c>
      <c r="F14" s="5" t="n">
        <v>-791293</v>
      </c>
    </row>
    <row r="15" spans="1:6">
      <c r="A15" s="4" t="s">
        <v>115</v>
      </c>
      <c r="B15" s="6" t="n">
        <v>5465476</v>
      </c>
      <c r="C15" s="4" t="s">
        <v>62</v>
      </c>
      <c r="D15" s="6" t="n">
        <v>1422</v>
      </c>
      <c r="E15" s="6" t="n">
        <v>9428094</v>
      </c>
      <c r="F15" s="6" t="n">
        <v>-3964039</v>
      </c>
    </row>
    <row r="16" spans="1:6">
      <c r="A16" s="4" t="s">
        <v>116</v>
      </c>
      <c r="C16" s="4" t="s">
        <v>62</v>
      </c>
      <c r="D16" s="5" t="n">
        <v>142205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86</v>
      </c>
      <c r="B1" s="2" t="s">
        <v>1</v>
      </c>
    </row>
    <row r="2" spans="1:3">
      <c r="B2" s="2" t="s">
        <v>2</v>
      </c>
      <c r="C2" s="2" t="s">
        <v>32</v>
      </c>
    </row>
    <row r="3" spans="1:3">
      <c r="A3" s="3" t="s">
        <v>387</v>
      </c>
    </row>
    <row r="4" spans="1:3">
      <c r="A4" s="4" t="s">
        <v>120</v>
      </c>
      <c r="B4" s="6" t="n">
        <v>1729852</v>
      </c>
      <c r="C4" s="6" t="n">
        <v>15620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88</v>
      </c>
      <c r="B1" s="2" t="s">
        <v>2</v>
      </c>
      <c r="C1" s="2" t="s">
        <v>32</v>
      </c>
    </row>
    <row r="2" spans="1:3">
      <c r="A2" s="3" t="s">
        <v>389</v>
      </c>
    </row>
    <row r="3" spans="1:3">
      <c r="A3" s="4" t="s">
        <v>390</v>
      </c>
      <c r="B3" s="6" t="n">
        <v>2500000</v>
      </c>
      <c r="C3" s="6" t="n">
        <v>2500000</v>
      </c>
    </row>
    <row r="4" spans="1:3">
      <c r="A4" s="4" t="s">
        <v>391</v>
      </c>
      <c r="B4" s="5" t="n">
        <v>2500000</v>
      </c>
      <c r="C4" s="5" t="n">
        <v>2500000</v>
      </c>
    </row>
    <row r="5" spans="1:3">
      <c r="A5" s="3" t="s">
        <v>392</v>
      </c>
    </row>
    <row r="6" spans="1:3">
      <c r="A6" s="4" t="s">
        <v>393</v>
      </c>
      <c r="B6" s="5" t="n">
        <v>-1333331</v>
      </c>
      <c r="C6" s="5" t="n">
        <v>-1199999</v>
      </c>
    </row>
    <row r="7" spans="1:3">
      <c r="A7" s="4" t="s">
        <v>41</v>
      </c>
      <c r="B7" s="5" t="n">
        <v>1166669</v>
      </c>
      <c r="C7" s="6" t="n">
        <v>1300001</v>
      </c>
    </row>
    <row r="8" spans="1:3">
      <c r="A8" s="4" t="s">
        <v>394</v>
      </c>
    </row>
    <row r="9" spans="1:3">
      <c r="A9" s="3" t="s">
        <v>389</v>
      </c>
    </row>
    <row r="10" spans="1:3">
      <c r="A10" s="4" t="s">
        <v>390</v>
      </c>
      <c r="B10" s="4" t="s">
        <v>62</v>
      </c>
    </row>
    <row r="11" spans="1:3">
      <c r="A11" s="4" t="s">
        <v>391</v>
      </c>
      <c r="B11" s="4" t="s">
        <v>62</v>
      </c>
    </row>
    <row r="12" spans="1:3">
      <c r="A12" s="3" t="s">
        <v>392</v>
      </c>
    </row>
    <row r="13" spans="1:3">
      <c r="A13" s="4" t="s">
        <v>393</v>
      </c>
      <c r="B13" s="5" t="n">
        <v>-133332</v>
      </c>
    </row>
    <row r="14" spans="1:3">
      <c r="A14" s="4" t="s">
        <v>41</v>
      </c>
      <c r="B14" s="6" t="n">
        <v>-1333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397</v>
      </c>
    </row>
    <row r="3" spans="1:2">
      <c r="A3" s="5" t="n">
        <v>2019</v>
      </c>
      <c r="B3" s="6" t="n">
        <v>133333</v>
      </c>
    </row>
    <row r="4" spans="1:2">
      <c r="A4" s="5" t="n">
        <v>2020</v>
      </c>
      <c r="B4" s="5" t="n">
        <v>133333</v>
      </c>
    </row>
    <row r="5" spans="1:2">
      <c r="A5" s="5" t="n">
        <v>2021</v>
      </c>
      <c r="B5" s="5" t="n">
        <v>133333</v>
      </c>
    </row>
    <row r="6" spans="1:2">
      <c r="A6" s="5" t="n">
        <v>2022</v>
      </c>
      <c r="B6" s="5" t="n">
        <v>133333</v>
      </c>
    </row>
    <row r="7" spans="1:2">
      <c r="A7" s="5" t="n">
        <v>2023</v>
      </c>
      <c r="B7" s="5" t="n">
        <v>133333</v>
      </c>
    </row>
    <row r="8" spans="1:2">
      <c r="A8" s="4" t="s">
        <v>398</v>
      </c>
      <c r="B8" s="5" t="n">
        <v>500004</v>
      </c>
    </row>
    <row r="9" spans="1:2">
      <c r="A9" s="4" t="s">
        <v>100</v>
      </c>
      <c r="B9" s="6" t="n">
        <v>11666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99</v>
      </c>
      <c r="B1" s="2" t="s">
        <v>1</v>
      </c>
    </row>
    <row r="2" spans="1:3">
      <c r="B2" s="2" t="s">
        <v>2</v>
      </c>
      <c r="C2" s="2" t="s">
        <v>32</v>
      </c>
    </row>
    <row r="3" spans="1:3">
      <c r="A3" s="3" t="s">
        <v>400</v>
      </c>
    </row>
    <row r="4" spans="1:3">
      <c r="A4" s="4" t="s">
        <v>121</v>
      </c>
      <c r="B4" s="6" t="n">
        <v>315832</v>
      </c>
      <c r="C4" s="6" t="n">
        <v>1789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1</v>
      </c>
      <c r="B1" s="2" t="s">
        <v>2</v>
      </c>
      <c r="C1" s="2" t="s">
        <v>32</v>
      </c>
    </row>
    <row r="2" spans="1:3">
      <c r="A2" s="3" t="s">
        <v>256</v>
      </c>
    </row>
    <row r="3" spans="1:3">
      <c r="A3" s="4" t="s">
        <v>402</v>
      </c>
      <c r="B3" s="6" t="n">
        <v>-684375</v>
      </c>
      <c r="C3" s="6" t="n">
        <v>-866875</v>
      </c>
    </row>
    <row r="4" spans="1:3">
      <c r="A4" s="4" t="s">
        <v>338</v>
      </c>
      <c r="B4" s="5" t="n">
        <v>17044486</v>
      </c>
      <c r="C4" s="5" t="n">
        <v>13924406</v>
      </c>
    </row>
    <row r="5" spans="1:3">
      <c r="A5" s="4" t="s">
        <v>403</v>
      </c>
      <c r="B5" s="5" t="n">
        <v>1303753</v>
      </c>
      <c r="C5" s="5" t="n">
        <v>1144568</v>
      </c>
    </row>
    <row r="6" spans="1:3">
      <c r="A6" s="4" t="s">
        <v>404</v>
      </c>
      <c r="B6" s="5" t="n">
        <v>15740733</v>
      </c>
      <c r="C6" s="5" t="n">
        <v>12779838</v>
      </c>
    </row>
    <row r="7" spans="1:3">
      <c r="A7" s="4" t="s">
        <v>405</v>
      </c>
    </row>
    <row r="8" spans="1:3">
      <c r="A8" s="3" t="s">
        <v>256</v>
      </c>
    </row>
    <row r="9" spans="1:3">
      <c r="A9" s="4" t="s">
        <v>406</v>
      </c>
      <c r="B9" s="5" t="n">
        <v>3200000</v>
      </c>
      <c r="C9" s="4" t="s">
        <v>62</v>
      </c>
    </row>
    <row r="10" spans="1:3">
      <c r="A10" s="4" t="s">
        <v>407</v>
      </c>
    </row>
    <row r="11" spans="1:3">
      <c r="A11" s="3" t="s">
        <v>256</v>
      </c>
    </row>
    <row r="12" spans="1:3">
      <c r="A12" s="4" t="s">
        <v>408</v>
      </c>
      <c r="B12" s="5" t="n">
        <v>13531361</v>
      </c>
      <c r="C12" s="5" t="n">
        <v>14791281</v>
      </c>
    </row>
    <row r="13" spans="1:3">
      <c r="A13" s="4" t="s">
        <v>409</v>
      </c>
    </row>
    <row r="14" spans="1:3">
      <c r="A14" s="3" t="s">
        <v>256</v>
      </c>
    </row>
    <row r="15" spans="1:3">
      <c r="A15" s="4" t="s">
        <v>408</v>
      </c>
      <c r="B15" s="6" t="n">
        <v>997500</v>
      </c>
      <c r="C15" s="4" t="s">
        <v>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96</v>
      </c>
    </row>
    <row r="2" spans="1:2">
      <c r="A2" s="3" t="s">
        <v>411</v>
      </c>
    </row>
    <row r="3" spans="1:2">
      <c r="A3" s="5" t="n">
        <v>2019</v>
      </c>
      <c r="B3" s="6" t="n">
        <v>1486253</v>
      </c>
    </row>
    <row r="4" spans="1:2">
      <c r="A4" s="5" t="n">
        <v>2020</v>
      </c>
      <c r="B4" s="5" t="n">
        <v>1506453</v>
      </c>
    </row>
    <row r="5" spans="1:2">
      <c r="A5" s="5" t="n">
        <v>2021</v>
      </c>
      <c r="B5" s="5" t="n">
        <v>1545195</v>
      </c>
    </row>
    <row r="6" spans="1:2">
      <c r="A6" s="5" t="n">
        <v>2022</v>
      </c>
      <c r="B6" s="5" t="n">
        <v>12506584</v>
      </c>
    </row>
    <row r="7" spans="1:2">
      <c r="A7" s="4" t="s">
        <v>100</v>
      </c>
      <c r="B7" s="6" t="n">
        <v>170444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80"/>
  </cols>
  <sheetData>
    <row r="1" spans="1:4">
      <c r="A1" s="1" t="s">
        <v>412</v>
      </c>
      <c r="B1" s="2" t="s">
        <v>413</v>
      </c>
      <c r="C1" s="2" t="s">
        <v>414</v>
      </c>
      <c r="D1" s="2" t="s">
        <v>2</v>
      </c>
    </row>
    <row r="2" spans="1:4">
      <c r="A2" s="3" t="s">
        <v>415</v>
      </c>
    </row>
    <row r="3" spans="1:4">
      <c r="A3" s="4" t="s">
        <v>416</v>
      </c>
      <c r="D3" s="6" t="n">
        <v>1030000</v>
      </c>
    </row>
    <row r="4" spans="1:4">
      <c r="A4" s="4" t="s">
        <v>316</v>
      </c>
    </row>
    <row r="5" spans="1:4">
      <c r="A5" s="3" t="s">
        <v>415</v>
      </c>
    </row>
    <row r="6" spans="1:4">
      <c r="A6" s="4" t="s">
        <v>318</v>
      </c>
      <c r="D6" s="5" t="n">
        <v>1187693</v>
      </c>
    </row>
    <row r="7" spans="1:4">
      <c r="A7" s="4" t="s">
        <v>319</v>
      </c>
      <c r="D7" s="8" t="n">
        <v>1236831.08</v>
      </c>
    </row>
    <row r="8" spans="1:4">
      <c r="A8" s="4" t="s">
        <v>417</v>
      </c>
    </row>
    <row r="9" spans="1:4">
      <c r="A9" s="3" t="s">
        <v>415</v>
      </c>
    </row>
    <row r="10" spans="1:4">
      <c r="A10" s="4" t="s">
        <v>418</v>
      </c>
      <c r="B10" s="6" t="n">
        <v>25000000</v>
      </c>
    </row>
    <row r="11" spans="1:4">
      <c r="A11" s="4" t="s">
        <v>419</v>
      </c>
      <c r="D11" s="4" t="s">
        <v>420</v>
      </c>
    </row>
    <row r="12" spans="1:4">
      <c r="A12" s="4" t="s">
        <v>421</v>
      </c>
      <c r="D12" s="6" t="n">
        <v>142842</v>
      </c>
    </row>
    <row r="13" spans="1:4">
      <c r="A13" s="4" t="s">
        <v>422</v>
      </c>
      <c r="D13" s="5" t="n">
        <v>3200000</v>
      </c>
    </row>
    <row r="14" spans="1:4">
      <c r="A14" s="4" t="s">
        <v>423</v>
      </c>
      <c r="B14" s="4" t="s">
        <v>424</v>
      </c>
    </row>
    <row r="15" spans="1:4">
      <c r="A15" s="4" t="s">
        <v>425</v>
      </c>
      <c r="C15" s="6" t="n">
        <v>15000000</v>
      </c>
    </row>
    <row r="16" spans="1:4">
      <c r="A16" s="4" t="s">
        <v>426</v>
      </c>
      <c r="D16" s="6" t="n">
        <v>1050000</v>
      </c>
    </row>
    <row r="17" spans="1:4">
      <c r="A17" s="4" t="s">
        <v>427</v>
      </c>
      <c r="D17" s="4" t="s">
        <v>4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263</v>
      </c>
    </row>
    <row r="3" spans="1:3">
      <c r="A3" s="4" t="s">
        <v>430</v>
      </c>
      <c r="B3" s="6" t="n">
        <v>366298</v>
      </c>
      <c r="C3" s="6" t="n">
        <v>641954</v>
      </c>
    </row>
    <row r="4" spans="1:3">
      <c r="A4" s="4" t="s">
        <v>431</v>
      </c>
      <c r="B4" s="5" t="n">
        <v>-135203</v>
      </c>
      <c r="C4" s="5" t="n">
        <v>-262578</v>
      </c>
    </row>
    <row r="5" spans="1:3">
      <c r="A5" s="4" t="s">
        <v>432</v>
      </c>
      <c r="B5" s="5" t="n">
        <v>231095</v>
      </c>
      <c r="C5" s="5" t="n">
        <v>379376</v>
      </c>
    </row>
    <row r="6" spans="1:3">
      <c r="A6" s="4" t="s">
        <v>433</v>
      </c>
    </row>
    <row r="7" spans="1:3">
      <c r="A7" s="3" t="s">
        <v>263</v>
      </c>
    </row>
    <row r="8" spans="1:3">
      <c r="A8" s="4" t="s">
        <v>430</v>
      </c>
      <c r="B8" s="4" t="s">
        <v>62</v>
      </c>
      <c r="C8" s="5" t="n">
        <v>12247</v>
      </c>
    </row>
    <row r="9" spans="1:3">
      <c r="A9" s="4" t="s">
        <v>434</v>
      </c>
    </row>
    <row r="10" spans="1:3">
      <c r="A10" s="3" t="s">
        <v>263</v>
      </c>
    </row>
    <row r="11" spans="1:3">
      <c r="A11" s="4" t="s">
        <v>430</v>
      </c>
      <c r="B11" s="4" t="s">
        <v>62</v>
      </c>
      <c r="C11" s="5" t="n">
        <v>25281</v>
      </c>
    </row>
    <row r="12" spans="1:3">
      <c r="A12" s="4" t="s">
        <v>435</v>
      </c>
    </row>
    <row r="13" spans="1:3">
      <c r="A13" s="3" t="s">
        <v>263</v>
      </c>
    </row>
    <row r="14" spans="1:3">
      <c r="A14" s="4" t="s">
        <v>430</v>
      </c>
      <c r="B14" s="4" t="s">
        <v>62</v>
      </c>
      <c r="C14" s="5" t="n">
        <v>11780</v>
      </c>
    </row>
    <row r="15" spans="1:3">
      <c r="A15" s="4" t="s">
        <v>436</v>
      </c>
    </row>
    <row r="16" spans="1:3">
      <c r="A16" s="3" t="s">
        <v>263</v>
      </c>
    </row>
    <row r="17" spans="1:3">
      <c r="A17" s="4" t="s">
        <v>430</v>
      </c>
      <c r="B17" s="4" t="s">
        <v>62</v>
      </c>
      <c r="C17" s="5" t="n">
        <v>57927</v>
      </c>
    </row>
    <row r="18" spans="1:3">
      <c r="A18" s="4" t="s">
        <v>437</v>
      </c>
    </row>
    <row r="19" spans="1:3">
      <c r="A19" s="3" t="s">
        <v>263</v>
      </c>
    </row>
    <row r="20" spans="1:3">
      <c r="A20" s="4" t="s">
        <v>430</v>
      </c>
      <c r="B20" s="4" t="s">
        <v>62</v>
      </c>
      <c r="C20" s="5" t="n">
        <v>17269</v>
      </c>
    </row>
    <row r="21" spans="1:3">
      <c r="A21" s="4" t="s">
        <v>438</v>
      </c>
    </row>
    <row r="22" spans="1:3">
      <c r="A22" s="3" t="s">
        <v>263</v>
      </c>
    </row>
    <row r="23" spans="1:3">
      <c r="A23" s="4" t="s">
        <v>430</v>
      </c>
      <c r="B23" s="4" t="s">
        <v>62</v>
      </c>
      <c r="C23" s="5" t="n">
        <v>24186</v>
      </c>
    </row>
    <row r="24" spans="1:3">
      <c r="A24" s="4" t="s">
        <v>439</v>
      </c>
    </row>
    <row r="25" spans="1:3">
      <c r="A25" s="3" t="s">
        <v>263</v>
      </c>
    </row>
    <row r="26" spans="1:3">
      <c r="A26" s="4" t="s">
        <v>430</v>
      </c>
      <c r="B26" s="5" t="n">
        <v>25083</v>
      </c>
      <c r="C26" s="5" t="n">
        <v>48478</v>
      </c>
    </row>
    <row r="27" spans="1:3">
      <c r="A27" s="4" t="s">
        <v>440</v>
      </c>
    </row>
    <row r="28" spans="1:3">
      <c r="A28" s="3" t="s">
        <v>263</v>
      </c>
    </row>
    <row r="29" spans="1:3">
      <c r="A29" s="4" t="s">
        <v>430</v>
      </c>
      <c r="B29" s="5" t="n">
        <v>28498</v>
      </c>
      <c r="C29" s="5" t="n">
        <v>37810</v>
      </c>
    </row>
    <row r="30" spans="1:3">
      <c r="A30" s="4" t="s">
        <v>441</v>
      </c>
    </row>
    <row r="31" spans="1:3">
      <c r="A31" s="3" t="s">
        <v>263</v>
      </c>
    </row>
    <row r="32" spans="1:3">
      <c r="A32" s="4" t="s">
        <v>430</v>
      </c>
      <c r="B32" s="5" t="n">
        <v>15535</v>
      </c>
      <c r="C32" s="5" t="n">
        <v>22660</v>
      </c>
    </row>
    <row r="33" spans="1:3">
      <c r="A33" s="4" t="s">
        <v>442</v>
      </c>
    </row>
    <row r="34" spans="1:3">
      <c r="A34" s="3" t="s">
        <v>263</v>
      </c>
    </row>
    <row r="35" spans="1:3">
      <c r="A35" s="4" t="s">
        <v>430</v>
      </c>
      <c r="B35" s="4" t="s">
        <v>62</v>
      </c>
      <c r="C35" s="5" t="n">
        <v>103276</v>
      </c>
    </row>
    <row r="36" spans="1:3">
      <c r="A36" s="4" t="s">
        <v>443</v>
      </c>
    </row>
    <row r="37" spans="1:3">
      <c r="A37" s="3" t="s">
        <v>263</v>
      </c>
    </row>
    <row r="38" spans="1:3">
      <c r="A38" s="4" t="s">
        <v>430</v>
      </c>
      <c r="B38" s="4" t="s">
        <v>62</v>
      </c>
      <c r="C38" s="5" t="n">
        <v>16768</v>
      </c>
    </row>
    <row r="39" spans="1:3">
      <c r="A39" s="4" t="s">
        <v>444</v>
      </c>
    </row>
    <row r="40" spans="1:3">
      <c r="A40" s="3" t="s">
        <v>263</v>
      </c>
    </row>
    <row r="41" spans="1:3">
      <c r="A41" s="4" t="s">
        <v>430</v>
      </c>
      <c r="B41" s="5" t="n">
        <v>15045</v>
      </c>
      <c r="C41" s="5" t="n">
        <v>39455</v>
      </c>
    </row>
    <row r="42" spans="1:3">
      <c r="A42" s="4" t="s">
        <v>445</v>
      </c>
    </row>
    <row r="43" spans="1:3">
      <c r="A43" s="3" t="s">
        <v>263</v>
      </c>
    </row>
    <row r="44" spans="1:3">
      <c r="A44" s="4" t="s">
        <v>430</v>
      </c>
      <c r="B44" s="5" t="n">
        <v>19612</v>
      </c>
      <c r="C44" s="5" t="n">
        <v>25790</v>
      </c>
    </row>
    <row r="45" spans="1:3">
      <c r="A45" s="4" t="s">
        <v>446</v>
      </c>
    </row>
    <row r="46" spans="1:3">
      <c r="A46" s="3" t="s">
        <v>263</v>
      </c>
    </row>
    <row r="47" spans="1:3">
      <c r="A47" s="4" t="s">
        <v>430</v>
      </c>
      <c r="B47" s="5" t="n">
        <v>17573</v>
      </c>
      <c r="C47" s="5" t="n">
        <v>26310</v>
      </c>
    </row>
    <row r="48" spans="1:3">
      <c r="A48" s="4" t="s">
        <v>447</v>
      </c>
    </row>
    <row r="49" spans="1:3">
      <c r="A49" s="3" t="s">
        <v>263</v>
      </c>
    </row>
    <row r="50" spans="1:3">
      <c r="A50" s="4" t="s">
        <v>430</v>
      </c>
      <c r="B50" s="5" t="n">
        <v>32216</v>
      </c>
      <c r="C50" s="5" t="n">
        <v>39025</v>
      </c>
    </row>
    <row r="51" spans="1:3">
      <c r="A51" s="4" t="s">
        <v>448</v>
      </c>
    </row>
    <row r="52" spans="1:3">
      <c r="A52" s="3" t="s">
        <v>263</v>
      </c>
    </row>
    <row r="53" spans="1:3">
      <c r="A53" s="4" t="s">
        <v>430</v>
      </c>
      <c r="B53" s="4" t="s">
        <v>62</v>
      </c>
      <c r="C53" s="5" t="n">
        <v>3321</v>
      </c>
    </row>
    <row r="54" spans="1:3">
      <c r="A54" s="4" t="s">
        <v>449</v>
      </c>
    </row>
    <row r="55" spans="1:3">
      <c r="A55" s="3" t="s">
        <v>263</v>
      </c>
    </row>
    <row r="56" spans="1:3">
      <c r="A56" s="4" t="s">
        <v>430</v>
      </c>
      <c r="B56" s="5" t="n">
        <v>34112</v>
      </c>
      <c r="C56" s="5" t="n">
        <v>42684</v>
      </c>
    </row>
    <row r="57" spans="1:3">
      <c r="A57" s="4" t="s">
        <v>450</v>
      </c>
    </row>
    <row r="58" spans="1:3">
      <c r="A58" s="3" t="s">
        <v>263</v>
      </c>
    </row>
    <row r="59" spans="1:3">
      <c r="A59" s="4" t="s">
        <v>430</v>
      </c>
      <c r="B59" s="5" t="n">
        <v>68047</v>
      </c>
      <c r="C59" s="5" t="n">
        <v>87687</v>
      </c>
    </row>
    <row r="60" spans="1:3">
      <c r="A60" s="4" t="s">
        <v>451</v>
      </c>
    </row>
    <row r="61" spans="1:3">
      <c r="A61" s="3" t="s">
        <v>263</v>
      </c>
    </row>
    <row r="62" spans="1:3">
      <c r="A62" s="4" t="s">
        <v>430</v>
      </c>
      <c r="B62" s="5" t="n">
        <v>17516</v>
      </c>
      <c r="C62" s="4" t="s">
        <v>62</v>
      </c>
    </row>
    <row r="63" spans="1:3">
      <c r="A63" s="4" t="s">
        <v>452</v>
      </c>
    </row>
    <row r="64" spans="1:3">
      <c r="A64" s="3" t="s">
        <v>263</v>
      </c>
    </row>
    <row r="65" spans="1:3">
      <c r="A65" s="4" t="s">
        <v>430</v>
      </c>
      <c r="B65" s="5" t="n">
        <v>33517</v>
      </c>
      <c r="C65" s="4" t="s">
        <v>62</v>
      </c>
    </row>
    <row r="66" spans="1:3">
      <c r="A66" s="4" t="s">
        <v>453</v>
      </c>
    </row>
    <row r="67" spans="1:3">
      <c r="A67" s="3" t="s">
        <v>263</v>
      </c>
    </row>
    <row r="68" spans="1:3">
      <c r="A68" s="4" t="s">
        <v>430</v>
      </c>
      <c r="B68" s="5" t="n">
        <v>31621</v>
      </c>
      <c r="C68" s="4" t="s">
        <v>62</v>
      </c>
    </row>
    <row r="69" spans="1:3">
      <c r="A69" s="4" t="s">
        <v>454</v>
      </c>
    </row>
    <row r="70" spans="1:3">
      <c r="A70" s="3" t="s">
        <v>263</v>
      </c>
    </row>
    <row r="71" spans="1:3">
      <c r="A71" s="4" t="s">
        <v>430</v>
      </c>
      <c r="B71" s="6" t="n">
        <v>27924</v>
      </c>
      <c r="C71" s="4" t="s">
        <v>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455</v>
      </c>
      <c r="B1" s="2" t="s">
        <v>396</v>
      </c>
    </row>
    <row r="2" spans="1:2">
      <c r="A2" s="3" t="s">
        <v>456</v>
      </c>
    </row>
    <row r="3" spans="1:2">
      <c r="A3" s="5" t="n">
        <v>2018</v>
      </c>
      <c r="B3" s="6" t="n">
        <v>135203</v>
      </c>
    </row>
    <row r="4" spans="1:2">
      <c r="A4" s="5" t="n">
        <v>2019</v>
      </c>
      <c r="B4" s="5" t="n">
        <v>99880</v>
      </c>
    </row>
    <row r="5" spans="1:2">
      <c r="A5" s="5" t="n">
        <v>2020</v>
      </c>
      <c r="B5" s="5" t="n">
        <v>83895</v>
      </c>
    </row>
    <row r="6" spans="1:2">
      <c r="A6" s="5" t="n">
        <v>2021</v>
      </c>
      <c r="B6" s="5" t="n">
        <v>40649</v>
      </c>
    </row>
    <row r="7" spans="1:2">
      <c r="A7" s="5" t="n">
        <v>2022</v>
      </c>
      <c r="B7" s="5" t="n">
        <v>6671</v>
      </c>
    </row>
    <row r="8" spans="1:2">
      <c r="A8" s="4" t="s">
        <v>100</v>
      </c>
      <c r="B8" s="6" t="n">
        <v>3662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outlineLevelCol="0"/>
  <cols>
    <col customWidth="1" max="1" min="1" width="71"/>
    <col customWidth="1" max="2" min="2" width="21"/>
  </cols>
  <sheetData>
    <row r="1" spans="1:2">
      <c r="A1" s="1" t="s">
        <v>457</v>
      </c>
      <c r="B1" s="2" t="s">
        <v>1</v>
      </c>
    </row>
    <row r="2" spans="1:2">
      <c r="B2" s="2" t="s">
        <v>396</v>
      </c>
    </row>
    <row r="3" spans="1:2">
      <c r="A3" s="4" t="s">
        <v>458</v>
      </c>
    </row>
    <row r="4" spans="1:2">
      <c r="A4" s="3" t="s">
        <v>459</v>
      </c>
    </row>
    <row r="5" spans="1:2">
      <c r="A5" s="4" t="s">
        <v>460</v>
      </c>
      <c r="B5" s="6" t="n">
        <v>490</v>
      </c>
    </row>
    <row r="6" spans="1:2">
      <c r="A6" s="4" t="s">
        <v>461</v>
      </c>
      <c r="B6" s="4" t="s">
        <v>462</v>
      </c>
    </row>
    <row r="7" spans="1:2">
      <c r="A7" s="4" t="s">
        <v>463</v>
      </c>
      <c r="B7" s="4" t="s">
        <v>464</v>
      </c>
    </row>
    <row r="8" spans="1:2">
      <c r="A8" s="4" t="s">
        <v>465</v>
      </c>
    </row>
    <row r="9" spans="1:2">
      <c r="A9" s="3" t="s">
        <v>459</v>
      </c>
    </row>
    <row r="10" spans="1:2">
      <c r="A10" s="4" t="s">
        <v>460</v>
      </c>
      <c r="B10" s="6" t="n">
        <v>593</v>
      </c>
    </row>
    <row r="11" spans="1:2">
      <c r="A11" s="4" t="s">
        <v>461</v>
      </c>
      <c r="B11" s="4" t="s">
        <v>466</v>
      </c>
    </row>
    <row r="12" spans="1:2">
      <c r="A12" s="4" t="s">
        <v>463</v>
      </c>
      <c r="B12" s="4" t="s">
        <v>467</v>
      </c>
    </row>
    <row r="13" spans="1:2">
      <c r="A13" s="4" t="s">
        <v>468</v>
      </c>
    </row>
    <row r="14" spans="1:2">
      <c r="A14" s="3" t="s">
        <v>459</v>
      </c>
    </row>
    <row r="15" spans="1:2">
      <c r="A15" s="4" t="s">
        <v>460</v>
      </c>
      <c r="B15" s="6" t="n">
        <v>515</v>
      </c>
    </row>
    <row r="16" spans="1:2">
      <c r="A16" s="4" t="s">
        <v>461</v>
      </c>
      <c r="B16" s="4" t="s">
        <v>462</v>
      </c>
    </row>
    <row r="17" spans="1:2">
      <c r="A17" s="4" t="s">
        <v>463</v>
      </c>
      <c r="B17" s="4" t="s">
        <v>469</v>
      </c>
    </row>
    <row r="18" spans="1:2">
      <c r="A18" s="4" t="s">
        <v>470</v>
      </c>
    </row>
    <row r="19" spans="1:2">
      <c r="A19" s="3" t="s">
        <v>459</v>
      </c>
    </row>
    <row r="20" spans="1:2">
      <c r="A20" s="4" t="s">
        <v>460</v>
      </c>
      <c r="B20" s="6" t="n">
        <v>2109</v>
      </c>
    </row>
    <row r="21" spans="1:2">
      <c r="A21" s="4" t="s">
        <v>461</v>
      </c>
      <c r="B21" s="4" t="s">
        <v>471</v>
      </c>
    </row>
    <row r="22" spans="1:2">
      <c r="A22" s="4" t="s">
        <v>463</v>
      </c>
      <c r="B22" s="4" t="s">
        <v>472</v>
      </c>
    </row>
    <row r="23" spans="1:2">
      <c r="A23" s="4" t="s">
        <v>473</v>
      </c>
    </row>
    <row r="24" spans="1:2">
      <c r="A24" s="3" t="s">
        <v>459</v>
      </c>
    </row>
    <row r="25" spans="1:2">
      <c r="A25" s="4" t="s">
        <v>460</v>
      </c>
      <c r="B25" s="6" t="n">
        <v>2219</v>
      </c>
    </row>
    <row r="26" spans="1:2">
      <c r="A26" s="4" t="s">
        <v>461</v>
      </c>
      <c r="B26" s="4" t="s">
        <v>474</v>
      </c>
    </row>
    <row r="27" spans="1:2">
      <c r="A27" s="4" t="s">
        <v>463</v>
      </c>
      <c r="B27" s="4" t="s">
        <v>475</v>
      </c>
    </row>
    <row r="28" spans="1:2">
      <c r="A28" s="4" t="s">
        <v>476</v>
      </c>
    </row>
    <row r="29" spans="1:2">
      <c r="A29" s="3" t="s">
        <v>459</v>
      </c>
    </row>
    <row r="30" spans="1:2">
      <c r="A30" s="4" t="s">
        <v>460</v>
      </c>
      <c r="B30" s="6" t="n">
        <v>2094</v>
      </c>
    </row>
    <row r="31" spans="1:2">
      <c r="A31" s="4" t="s">
        <v>461</v>
      </c>
      <c r="B31" s="4" t="s">
        <v>477</v>
      </c>
    </row>
    <row r="32" spans="1:2">
      <c r="A32" s="4" t="s">
        <v>463</v>
      </c>
      <c r="B32" s="4" t="s">
        <v>478</v>
      </c>
    </row>
    <row r="33" spans="1:2">
      <c r="A33" s="4" t="s">
        <v>479</v>
      </c>
    </row>
    <row r="34" spans="1:2">
      <c r="A34" s="3" t="s">
        <v>459</v>
      </c>
    </row>
    <row r="35" spans="1:2">
      <c r="A35" s="4" t="s">
        <v>460</v>
      </c>
      <c r="B35" s="6" t="n">
        <v>2170</v>
      </c>
    </row>
    <row r="36" spans="1:2">
      <c r="A36" s="4" t="s">
        <v>461</v>
      </c>
      <c r="B36" s="4" t="s">
        <v>480</v>
      </c>
    </row>
    <row r="37" spans="1:2">
      <c r="A37" s="4" t="s">
        <v>463</v>
      </c>
      <c r="B37" s="4" t="s">
        <v>481</v>
      </c>
    </row>
    <row r="38" spans="1:2">
      <c r="A38" s="4" t="s">
        <v>482</v>
      </c>
    </row>
    <row r="39" spans="1:2">
      <c r="A39" s="3" t="s">
        <v>459</v>
      </c>
    </row>
    <row r="40" spans="1:2">
      <c r="A40" s="4" t="s">
        <v>460</v>
      </c>
      <c r="B40" s="6" t="n">
        <v>890</v>
      </c>
    </row>
    <row r="41" spans="1:2">
      <c r="A41" s="4" t="s">
        <v>461</v>
      </c>
      <c r="B41" s="4" t="s">
        <v>483</v>
      </c>
    </row>
    <row r="42" spans="1:2">
      <c r="A42" s="4" t="s">
        <v>463</v>
      </c>
      <c r="B42" s="4" t="s">
        <v>484</v>
      </c>
    </row>
    <row r="43" spans="1:2">
      <c r="A43" s="4" t="s">
        <v>485</v>
      </c>
    </row>
    <row r="44" spans="1:2">
      <c r="A44" s="3" t="s">
        <v>459</v>
      </c>
    </row>
    <row r="45" spans="1:2">
      <c r="A45" s="4" t="s">
        <v>460</v>
      </c>
      <c r="B45" s="6" t="n">
        <v>736</v>
      </c>
    </row>
    <row r="46" spans="1:2">
      <c r="A46" s="4" t="s">
        <v>461</v>
      </c>
      <c r="B46" s="4" t="s">
        <v>486</v>
      </c>
    </row>
    <row r="47" spans="1:2">
      <c r="A47" s="4" t="s">
        <v>463</v>
      </c>
      <c r="B47" s="4" t="s">
        <v>487</v>
      </c>
    </row>
    <row r="48" spans="1:2">
      <c r="A48" s="4" t="s">
        <v>488</v>
      </c>
    </row>
    <row r="49" spans="1:2">
      <c r="A49" s="3" t="s">
        <v>459</v>
      </c>
    </row>
    <row r="50" spans="1:2">
      <c r="A50" s="4" t="s">
        <v>460</v>
      </c>
      <c r="B50" s="6" t="n">
        <v>4076</v>
      </c>
    </row>
    <row r="51" spans="1:2">
      <c r="A51" s="4" t="s">
        <v>461</v>
      </c>
      <c r="B51" s="4" t="s">
        <v>489</v>
      </c>
    </row>
    <row r="52" spans="1:2">
      <c r="A52" s="4" t="s">
        <v>463</v>
      </c>
      <c r="B52" s="4" t="s">
        <v>490</v>
      </c>
    </row>
    <row r="53" spans="1:2">
      <c r="A53" s="4" t="s">
        <v>491</v>
      </c>
    </row>
    <row r="54" spans="1:2">
      <c r="A54" s="3" t="s">
        <v>459</v>
      </c>
    </row>
    <row r="55" spans="1:2">
      <c r="A55" s="4" t="s">
        <v>460</v>
      </c>
      <c r="B55" s="6" t="n">
        <v>1558</v>
      </c>
    </row>
    <row r="56" spans="1:2">
      <c r="A56" s="4" t="s">
        <v>461</v>
      </c>
      <c r="B56" s="4" t="s">
        <v>492</v>
      </c>
    </row>
    <row r="57" spans="1:2">
      <c r="A57" s="4" t="s">
        <v>463</v>
      </c>
      <c r="B57" s="4" t="s">
        <v>493</v>
      </c>
    </row>
    <row r="58" spans="1:2">
      <c r="A58" s="4" t="s">
        <v>494</v>
      </c>
    </row>
    <row r="59" spans="1:2">
      <c r="A59" s="3" t="s">
        <v>459</v>
      </c>
    </row>
    <row r="60" spans="1:2">
      <c r="A60" s="4" t="s">
        <v>460</v>
      </c>
      <c r="B60" s="6" t="n">
        <v>2200</v>
      </c>
    </row>
    <row r="61" spans="1:2">
      <c r="A61" s="4" t="s">
        <v>461</v>
      </c>
      <c r="B61" s="4" t="s">
        <v>480</v>
      </c>
    </row>
    <row r="62" spans="1:2">
      <c r="A62" s="4" t="s">
        <v>463</v>
      </c>
      <c r="B62" s="4" t="s">
        <v>495</v>
      </c>
    </row>
    <row r="63" spans="1:2">
      <c r="A63" s="4" t="s">
        <v>496</v>
      </c>
    </row>
    <row r="64" spans="1:2">
      <c r="A64" s="3" t="s">
        <v>459</v>
      </c>
    </row>
    <row r="65" spans="1:2">
      <c r="A65" s="4" t="s">
        <v>460</v>
      </c>
      <c r="B65" s="6" t="n">
        <v>612</v>
      </c>
    </row>
    <row r="66" spans="1:2">
      <c r="A66" s="4" t="s">
        <v>461</v>
      </c>
      <c r="B66" s="4" t="s">
        <v>497</v>
      </c>
    </row>
    <row r="67" spans="1:2">
      <c r="A67" s="4" t="s">
        <v>463</v>
      </c>
      <c r="B67" s="4" t="s">
        <v>498</v>
      </c>
    </row>
    <row r="68" spans="1:2">
      <c r="A68" s="4" t="s">
        <v>499</v>
      </c>
    </row>
    <row r="69" spans="1:2">
      <c r="A69" s="3" t="s">
        <v>459</v>
      </c>
    </row>
    <row r="70" spans="1:2">
      <c r="A70" s="4" t="s">
        <v>460</v>
      </c>
      <c r="B70" s="6" t="n">
        <v>739</v>
      </c>
    </row>
    <row r="71" spans="1:2">
      <c r="A71" s="4" t="s">
        <v>461</v>
      </c>
      <c r="B71" s="4" t="s">
        <v>500</v>
      </c>
    </row>
    <row r="72" spans="1:2">
      <c r="A72" s="4" t="s">
        <v>463</v>
      </c>
      <c r="B72" s="4" t="s">
        <v>501</v>
      </c>
    </row>
    <row r="73" spans="1:2">
      <c r="A73" s="4" t="s">
        <v>502</v>
      </c>
    </row>
    <row r="74" spans="1:2">
      <c r="A74" s="3" t="s">
        <v>459</v>
      </c>
    </row>
    <row r="75" spans="1:2">
      <c r="A75" s="4" t="s">
        <v>460</v>
      </c>
      <c r="B75" s="6" t="n">
        <v>758</v>
      </c>
    </row>
    <row r="76" spans="1:2">
      <c r="A76" s="4" t="s">
        <v>461</v>
      </c>
      <c r="B76" s="4" t="s">
        <v>503</v>
      </c>
    </row>
    <row r="77" spans="1:2">
      <c r="A77" s="4" t="s">
        <v>463</v>
      </c>
      <c r="B77" s="4" t="s">
        <v>504</v>
      </c>
    </row>
    <row r="78" spans="1:2">
      <c r="A78" s="4" t="s">
        <v>505</v>
      </c>
    </row>
    <row r="79" spans="1:2">
      <c r="A79" s="3" t="s">
        <v>459</v>
      </c>
    </row>
    <row r="80" spans="1:2">
      <c r="A80" s="4" t="s">
        <v>460</v>
      </c>
      <c r="B80" s="6" t="n">
        <v>832</v>
      </c>
    </row>
    <row r="81" spans="1:2">
      <c r="A81" s="4" t="s">
        <v>461</v>
      </c>
      <c r="B81" s="4" t="s">
        <v>500</v>
      </c>
    </row>
    <row r="82" spans="1:2">
      <c r="A82" s="4" t="s">
        <v>463</v>
      </c>
      <c r="B82" s="4" t="s">
        <v>506</v>
      </c>
    </row>
    <row r="83" spans="1:2">
      <c r="A83" s="4" t="s">
        <v>507</v>
      </c>
    </row>
    <row r="84" spans="1:2">
      <c r="A84" s="3" t="s">
        <v>459</v>
      </c>
    </row>
    <row r="85" spans="1:2">
      <c r="A85" s="4" t="s">
        <v>460</v>
      </c>
      <c r="B85" s="6" t="n">
        <v>916</v>
      </c>
    </row>
    <row r="86" spans="1:2">
      <c r="A86" s="4" t="s">
        <v>461</v>
      </c>
      <c r="B86" s="4" t="s">
        <v>508</v>
      </c>
    </row>
    <row r="87" spans="1:2">
      <c r="A87" s="4" t="s">
        <v>463</v>
      </c>
      <c r="B87" s="4" t="s">
        <v>509</v>
      </c>
    </row>
    <row r="88" spans="1:2">
      <c r="A88" s="4" t="s">
        <v>510</v>
      </c>
    </row>
    <row r="89" spans="1:2">
      <c r="A89" s="3" t="s">
        <v>459</v>
      </c>
    </row>
    <row r="90" spans="1:2">
      <c r="A90" s="4" t="s">
        <v>460</v>
      </c>
      <c r="B90" s="6" t="n">
        <v>1924</v>
      </c>
    </row>
    <row r="91" spans="1:2">
      <c r="A91" s="4" t="s">
        <v>461</v>
      </c>
      <c r="B91" s="4" t="s">
        <v>511</v>
      </c>
    </row>
    <row r="92" spans="1:2">
      <c r="A92" s="4" t="s">
        <v>463</v>
      </c>
      <c r="B92" s="4" t="s">
        <v>512</v>
      </c>
    </row>
    <row r="93" spans="1:2">
      <c r="A93" s="4" t="s">
        <v>513</v>
      </c>
    </row>
    <row r="94" spans="1:2">
      <c r="A94" s="3" t="s">
        <v>459</v>
      </c>
    </row>
    <row r="95" spans="1:2">
      <c r="A95" s="4" t="s">
        <v>460</v>
      </c>
      <c r="B95" s="6" t="n">
        <v>420</v>
      </c>
    </row>
    <row r="96" spans="1:2">
      <c r="A96" s="4" t="s">
        <v>461</v>
      </c>
      <c r="B96" s="4" t="s">
        <v>514</v>
      </c>
    </row>
    <row r="97" spans="1:2">
      <c r="A97" s="4" t="s">
        <v>463</v>
      </c>
      <c r="B97" s="4" t="s">
        <v>515</v>
      </c>
    </row>
    <row r="98" spans="1:2">
      <c r="A98" s="4" t="s">
        <v>516</v>
      </c>
    </row>
    <row r="99" spans="1:2">
      <c r="A99" s="3" t="s">
        <v>459</v>
      </c>
    </row>
    <row r="100" spans="1:2">
      <c r="A100" s="4" t="s">
        <v>460</v>
      </c>
      <c r="B100" s="6" t="n">
        <v>632</v>
      </c>
    </row>
    <row r="101" spans="1:2">
      <c r="A101" s="4" t="s">
        <v>461</v>
      </c>
      <c r="B101" s="4" t="s">
        <v>462</v>
      </c>
    </row>
    <row r="102" spans="1:2">
      <c r="A102" s="4" t="s">
        <v>463</v>
      </c>
      <c r="B102" s="4" t="s">
        <v>517</v>
      </c>
    </row>
    <row r="103" spans="1:2">
      <c r="A103" s="4" t="s">
        <v>518</v>
      </c>
    </row>
    <row r="104" spans="1:2">
      <c r="A104" s="3" t="s">
        <v>459</v>
      </c>
    </row>
    <row r="105" spans="1:2">
      <c r="A105" s="4" t="s">
        <v>460</v>
      </c>
      <c r="B105" s="6" t="n">
        <v>761</v>
      </c>
    </row>
    <row r="106" spans="1:2">
      <c r="A106" s="4" t="s">
        <v>461</v>
      </c>
      <c r="B106" s="4" t="s">
        <v>519</v>
      </c>
    </row>
    <row r="107" spans="1:2">
      <c r="A107" s="4" t="s">
        <v>463</v>
      </c>
      <c r="B107" s="4" t="s">
        <v>520</v>
      </c>
    </row>
    <row r="108" spans="1:2">
      <c r="A108" s="4" t="s">
        <v>521</v>
      </c>
    </row>
    <row r="109" spans="1:2">
      <c r="A109" s="3" t="s">
        <v>459</v>
      </c>
    </row>
    <row r="110" spans="1:2">
      <c r="A110" s="4" t="s">
        <v>460</v>
      </c>
      <c r="B110" s="6" t="n">
        <v>633</v>
      </c>
    </row>
    <row r="111" spans="1:2">
      <c r="A111" s="4" t="s">
        <v>461</v>
      </c>
      <c r="B111" s="4" t="s">
        <v>462</v>
      </c>
    </row>
    <row r="112" spans="1:2">
      <c r="A112" s="4" t="s">
        <v>463</v>
      </c>
      <c r="B112" s="4" t="s">
        <v>5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3" t="s">
        <v>118</v>
      </c>
    </row>
    <row r="4" spans="1:3">
      <c r="A4" s="4" t="s">
        <v>109</v>
      </c>
      <c r="B4" s="6" t="n">
        <v>-791293</v>
      </c>
      <c r="C4" s="6" t="n">
        <v>1196723</v>
      </c>
    </row>
    <row r="5" spans="1:3">
      <c r="A5" s="3" t="s">
        <v>119</v>
      </c>
    </row>
    <row r="6" spans="1:3">
      <c r="A6" s="4" t="s">
        <v>120</v>
      </c>
      <c r="B6" s="5" t="n">
        <v>1729852</v>
      </c>
      <c r="C6" s="5" t="n">
        <v>1562043</v>
      </c>
    </row>
    <row r="7" spans="1:3">
      <c r="A7" s="4" t="s">
        <v>121</v>
      </c>
      <c r="B7" s="5" t="n">
        <v>315832</v>
      </c>
      <c r="C7" s="5" t="n">
        <v>178957</v>
      </c>
    </row>
    <row r="8" spans="1:3">
      <c r="A8" s="4" t="s">
        <v>122</v>
      </c>
      <c r="B8" s="5" t="n">
        <v>297536</v>
      </c>
      <c r="C8" s="4" t="s">
        <v>62</v>
      </c>
    </row>
    <row r="9" spans="1:3">
      <c r="A9" s="4" t="s">
        <v>43</v>
      </c>
      <c r="B9" s="5" t="n">
        <v>-227033</v>
      </c>
      <c r="C9" s="5" t="n">
        <v>-166221</v>
      </c>
    </row>
    <row r="10" spans="1:3">
      <c r="A10" s="3" t="s">
        <v>123</v>
      </c>
    </row>
    <row r="11" spans="1:3">
      <c r="A11" s="4" t="s">
        <v>124</v>
      </c>
      <c r="B11" s="5" t="n">
        <v>-2631329</v>
      </c>
      <c r="C11" s="5" t="n">
        <v>-457478</v>
      </c>
    </row>
    <row r="12" spans="1:3">
      <c r="A12" s="4" t="s">
        <v>125</v>
      </c>
      <c r="B12" s="5" t="n">
        <v>-1108500</v>
      </c>
      <c r="C12" s="5" t="n">
        <v>-1596427</v>
      </c>
    </row>
    <row r="13" spans="1:3">
      <c r="A13" s="4" t="s">
        <v>37</v>
      </c>
      <c r="B13" s="5" t="n">
        <v>-521262</v>
      </c>
      <c r="C13" s="5" t="n">
        <v>-931019</v>
      </c>
    </row>
    <row r="14" spans="1:3">
      <c r="A14" s="4" t="s">
        <v>42</v>
      </c>
      <c r="B14" s="5" t="n">
        <v>-155344</v>
      </c>
      <c r="C14" s="5" t="n">
        <v>-166285</v>
      </c>
    </row>
    <row r="15" spans="1:3">
      <c r="A15" s="4" t="s">
        <v>46</v>
      </c>
      <c r="B15" s="5" t="n">
        <v>3197888</v>
      </c>
      <c r="C15" s="5" t="n">
        <v>1746949</v>
      </c>
    </row>
    <row r="16" spans="1:3">
      <c r="A16" s="4" t="s">
        <v>47</v>
      </c>
      <c r="B16" s="5" t="n">
        <v>119722</v>
      </c>
      <c r="C16" s="5" t="n">
        <v>61240</v>
      </c>
    </row>
    <row r="17" spans="1:3">
      <c r="A17" s="4" t="s">
        <v>51</v>
      </c>
      <c r="B17" s="5" t="n">
        <v>143557</v>
      </c>
      <c r="C17" s="5" t="n">
        <v>-296479</v>
      </c>
    </row>
    <row r="18" spans="1:3">
      <c r="A18" s="4" t="s">
        <v>52</v>
      </c>
      <c r="B18" s="5" t="n">
        <v>-162894</v>
      </c>
      <c r="C18" s="5" t="n">
        <v>75526</v>
      </c>
    </row>
    <row r="19" spans="1:3">
      <c r="A19" s="4" t="s">
        <v>58</v>
      </c>
      <c r="B19" s="5" t="n">
        <v>844024</v>
      </c>
      <c r="C19" s="5" t="n">
        <v>545208</v>
      </c>
    </row>
    <row r="20" spans="1:3">
      <c r="A20" s="4" t="s">
        <v>126</v>
      </c>
      <c r="B20" s="5" t="n">
        <v>-3613056</v>
      </c>
      <c r="C20" s="5" t="n">
        <v>4171936</v>
      </c>
    </row>
    <row r="21" spans="1:3">
      <c r="A21" s="4" t="s">
        <v>127</v>
      </c>
      <c r="B21" s="5" t="n">
        <v>-2562300</v>
      </c>
      <c r="C21" s="5" t="n">
        <v>5924673</v>
      </c>
    </row>
    <row r="22" spans="1:3">
      <c r="A22" s="3" t="s">
        <v>128</v>
      </c>
    </row>
    <row r="23" spans="1:3">
      <c r="A23" s="4" t="s">
        <v>129</v>
      </c>
      <c r="B23" s="5" t="n">
        <v>2079511</v>
      </c>
      <c r="C23" s="5" t="n">
        <v>-7155484</v>
      </c>
    </row>
    <row r="24" spans="1:3">
      <c r="A24" s="4" t="s">
        <v>130</v>
      </c>
      <c r="B24" s="5" t="n">
        <v>-3879602</v>
      </c>
      <c r="C24" s="5" t="n">
        <v>-6745407</v>
      </c>
    </row>
    <row r="25" spans="1:3">
      <c r="A25" s="4" t="s">
        <v>131</v>
      </c>
      <c r="B25" s="4" t="s">
        <v>62</v>
      </c>
      <c r="C25" s="5" t="n">
        <v>240</v>
      </c>
    </row>
    <row r="26" spans="1:3">
      <c r="A26" s="4" t="s">
        <v>132</v>
      </c>
      <c r="B26" s="5" t="n">
        <v>-1800091</v>
      </c>
      <c r="C26" s="5" t="n">
        <v>-13900651</v>
      </c>
    </row>
    <row r="27" spans="1:3">
      <c r="A27" s="3" t="s">
        <v>133</v>
      </c>
    </row>
    <row r="28" spans="1:3">
      <c r="A28" s="4" t="s">
        <v>134</v>
      </c>
      <c r="B28" s="5" t="n">
        <v>1050000</v>
      </c>
      <c r="C28" s="5" t="n">
        <v>15000000</v>
      </c>
    </row>
    <row r="29" spans="1:3">
      <c r="A29" s="4" t="s">
        <v>135</v>
      </c>
      <c r="B29" s="5" t="n">
        <v>3200000</v>
      </c>
      <c r="C29" s="5" t="n">
        <v>200000</v>
      </c>
    </row>
    <row r="30" spans="1:3">
      <c r="A30" s="4" t="s">
        <v>136</v>
      </c>
      <c r="B30" s="5" t="n">
        <v>-1312420</v>
      </c>
      <c r="C30" s="5" t="n">
        <v>-3791794</v>
      </c>
    </row>
    <row r="31" spans="1:3">
      <c r="A31" s="4" t="s">
        <v>137</v>
      </c>
      <c r="B31" s="4" t="s">
        <v>62</v>
      </c>
      <c r="C31" s="5" t="n">
        <v>-208719</v>
      </c>
    </row>
    <row r="32" spans="1:3">
      <c r="A32" s="4" t="s">
        <v>138</v>
      </c>
      <c r="B32" s="5" t="n">
        <v>-407345</v>
      </c>
      <c r="C32" s="5" t="n">
        <v>-258254</v>
      </c>
    </row>
    <row r="33" spans="1:3">
      <c r="A33" s="4" t="s">
        <v>139</v>
      </c>
      <c r="B33" s="5" t="n">
        <v>-77748</v>
      </c>
      <c r="C33" s="5" t="n">
        <v>-55198</v>
      </c>
    </row>
    <row r="34" spans="1:3">
      <c r="A34" s="4" t="s">
        <v>140</v>
      </c>
      <c r="B34" s="4" t="s">
        <v>62</v>
      </c>
      <c r="C34" s="5" t="n">
        <v>-912500</v>
      </c>
    </row>
    <row r="35" spans="1:3">
      <c r="A35" s="4" t="s">
        <v>141</v>
      </c>
      <c r="B35" s="5" t="n">
        <v>2452487</v>
      </c>
      <c r="C35" s="5" t="n">
        <v>9973535</v>
      </c>
    </row>
    <row r="36" spans="1:3">
      <c r="A36" s="4" t="s">
        <v>142</v>
      </c>
      <c r="B36" s="5" t="n">
        <v>-1909904</v>
      </c>
      <c r="C36" s="5" t="n">
        <v>1997557</v>
      </c>
    </row>
    <row r="37" spans="1:3">
      <c r="A37" s="4" t="s">
        <v>143</v>
      </c>
      <c r="B37" s="5" t="n">
        <v>2550819</v>
      </c>
      <c r="C37" s="5" t="n">
        <v>553262</v>
      </c>
    </row>
    <row r="38" spans="1:3">
      <c r="A38" s="4" t="s">
        <v>144</v>
      </c>
      <c r="B38" s="5" t="n">
        <v>640915</v>
      </c>
      <c r="C38" s="5" t="n">
        <v>2550819</v>
      </c>
    </row>
    <row r="39" spans="1:3">
      <c r="A39" s="3" t="s">
        <v>145</v>
      </c>
    </row>
    <row r="40" spans="1:3">
      <c r="A40" s="4" t="s">
        <v>146</v>
      </c>
      <c r="B40" s="5" t="n">
        <v>763231</v>
      </c>
      <c r="C40" s="5" t="n">
        <v>304483</v>
      </c>
    </row>
    <row r="41" spans="1:3">
      <c r="A41" s="4" t="s">
        <v>147</v>
      </c>
      <c r="B41" s="4" t="s">
        <v>62</v>
      </c>
      <c r="C41" s="5" t="n">
        <v>1747028</v>
      </c>
    </row>
    <row r="42" spans="1:3">
      <c r="A42" s="3" t="s">
        <v>148</v>
      </c>
    </row>
    <row r="43" spans="1:3">
      <c r="A43" s="4" t="s">
        <v>149</v>
      </c>
      <c r="B43" s="6" t="n">
        <v>213435</v>
      </c>
      <c r="C43" s="6" t="n">
        <v>3455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3</v>
      </c>
      <c r="B1" s="2" t="s">
        <v>2</v>
      </c>
      <c r="C1" s="2" t="s">
        <v>32</v>
      </c>
    </row>
    <row r="2" spans="1:3">
      <c r="A2" s="3" t="s">
        <v>524</v>
      </c>
    </row>
    <row r="3" spans="1:3">
      <c r="A3" s="4" t="s">
        <v>525</v>
      </c>
      <c r="B3" s="6" t="n">
        <v>55634</v>
      </c>
      <c r="C3" s="6" t="n">
        <v>56847</v>
      </c>
    </row>
    <row r="4" spans="1:3">
      <c r="A4" s="4" t="s">
        <v>526</v>
      </c>
      <c r="B4" s="5" t="n">
        <v>70724</v>
      </c>
      <c r="C4" s="5" t="n">
        <v>77694</v>
      </c>
    </row>
    <row r="5" spans="1:3">
      <c r="A5" s="4" t="s">
        <v>527</v>
      </c>
      <c r="B5" s="6" t="n">
        <v>126358</v>
      </c>
      <c r="C5" s="6" t="n">
        <v>1345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28</v>
      </c>
      <c r="B1" s="2" t="s">
        <v>396</v>
      </c>
    </row>
    <row r="2" spans="1:2">
      <c r="A2" s="3" t="s">
        <v>185</v>
      </c>
    </row>
    <row r="3" spans="1:2">
      <c r="A3" s="5" t="n">
        <v>2019</v>
      </c>
      <c r="B3" s="6" t="n">
        <v>65190</v>
      </c>
    </row>
    <row r="4" spans="1:2">
      <c r="A4" s="5" t="n">
        <v>2020</v>
      </c>
      <c r="B4" s="5" t="n">
        <v>46826</v>
      </c>
    </row>
    <row r="5" spans="1:2">
      <c r="A5" s="5" t="n">
        <v>2021</v>
      </c>
      <c r="B5" s="5" t="n">
        <v>22138</v>
      </c>
    </row>
    <row r="6" spans="1:2">
      <c r="A6" s="5" t="n">
        <v>2022</v>
      </c>
      <c r="B6" s="5" t="n">
        <v>1999</v>
      </c>
    </row>
    <row r="7" spans="1:2">
      <c r="A7" s="4" t="s">
        <v>529</v>
      </c>
      <c r="B7" s="5" t="n">
        <v>136153</v>
      </c>
    </row>
    <row r="8" spans="1:2">
      <c r="A8" s="4" t="s">
        <v>530</v>
      </c>
      <c r="B8" s="5" t="n">
        <v>-9795</v>
      </c>
    </row>
    <row r="9" spans="1:2">
      <c r="A9" s="4" t="s">
        <v>100</v>
      </c>
      <c r="B9" s="6" t="n">
        <v>1263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31</v>
      </c>
      <c r="B1" s="2" t="s">
        <v>1</v>
      </c>
    </row>
    <row r="2" spans="1:3">
      <c r="B2" s="2" t="s">
        <v>2</v>
      </c>
      <c r="C2" s="2" t="s">
        <v>32</v>
      </c>
    </row>
    <row r="3" spans="1:3">
      <c r="A3" s="3" t="s">
        <v>532</v>
      </c>
    </row>
    <row r="4" spans="1:3">
      <c r="A4" s="4" t="s">
        <v>533</v>
      </c>
      <c r="B4" s="6" t="n">
        <v>8801</v>
      </c>
      <c r="C4" s="6" t="n">
        <v>20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34</v>
      </c>
      <c r="B1" s="2" t="s">
        <v>1</v>
      </c>
    </row>
    <row r="2" spans="1:3">
      <c r="B2" s="2" t="s">
        <v>2</v>
      </c>
      <c r="C2" s="2" t="s">
        <v>32</v>
      </c>
    </row>
    <row r="3" spans="1:3">
      <c r="A3" s="3" t="s">
        <v>535</v>
      </c>
    </row>
    <row r="4" spans="1:3">
      <c r="A4" s="4" t="s">
        <v>81</v>
      </c>
      <c r="B4" s="6" t="n">
        <v>136688527</v>
      </c>
      <c r="C4" s="6" t="n">
        <v>130876760</v>
      </c>
    </row>
    <row r="5" spans="1:3">
      <c r="A5" s="4" t="s">
        <v>84</v>
      </c>
      <c r="B5" s="5" t="n">
        <v>100119465</v>
      </c>
      <c r="C5" s="5" t="n">
        <v>95772698</v>
      </c>
    </row>
    <row r="6" spans="1:3">
      <c r="A6" s="4" t="s">
        <v>86</v>
      </c>
      <c r="B6" s="5" t="n">
        <v>7575478</v>
      </c>
      <c r="C6" s="5" t="n">
        <v>7219860</v>
      </c>
    </row>
    <row r="7" spans="1:3">
      <c r="A7" s="4" t="s">
        <v>87</v>
      </c>
      <c r="B7" s="5" t="n">
        <v>28993583</v>
      </c>
      <c r="C7" s="5" t="n">
        <v>27884203</v>
      </c>
    </row>
    <row r="8" spans="1:3">
      <c r="A8" s="4" t="s">
        <v>90</v>
      </c>
      <c r="B8" s="5" t="n">
        <v>-817227</v>
      </c>
      <c r="C8" s="5" t="n">
        <v>-303894</v>
      </c>
    </row>
    <row r="9" spans="1:3">
      <c r="A9" s="4" t="s">
        <v>536</v>
      </c>
      <c r="B9" s="5" t="n">
        <v>2045684</v>
      </c>
      <c r="C9" s="5" t="n">
        <v>1741000</v>
      </c>
    </row>
    <row r="10" spans="1:3">
      <c r="A10" s="4" t="s">
        <v>537</v>
      </c>
      <c r="B10" s="5" t="n">
        <v>4093037</v>
      </c>
      <c r="C10" s="5" t="n">
        <v>7090974</v>
      </c>
    </row>
    <row r="11" spans="1:3">
      <c r="A11" s="4" t="s">
        <v>538</v>
      </c>
      <c r="B11" s="5" t="n">
        <v>-893478</v>
      </c>
      <c r="C11" s="5" t="n">
        <v>2853056</v>
      </c>
    </row>
    <row r="12" spans="1:3">
      <c r="A12" s="4" t="s">
        <v>93</v>
      </c>
      <c r="B12" s="5" t="n">
        <v>-102185</v>
      </c>
      <c r="C12" s="5" t="n">
        <v>1656334</v>
      </c>
    </row>
    <row r="13" spans="1:3">
      <c r="A13" s="4" t="s">
        <v>539</v>
      </c>
      <c r="B13" s="5" t="n">
        <v>48941732</v>
      </c>
      <c r="C13" s="5" t="n">
        <v>46014964</v>
      </c>
    </row>
    <row r="14" spans="1:3">
      <c r="A14" s="4" t="s">
        <v>540</v>
      </c>
    </row>
    <row r="15" spans="1:3">
      <c r="A15" s="3" t="s">
        <v>535</v>
      </c>
    </row>
    <row r="16" spans="1:3">
      <c r="A16" s="4" t="s">
        <v>81</v>
      </c>
      <c r="B16" s="5" t="n">
        <v>27279659</v>
      </c>
      <c r="C16" s="5" t="n">
        <v>24096957</v>
      </c>
    </row>
    <row r="17" spans="1:3">
      <c r="A17" s="4" t="s">
        <v>84</v>
      </c>
      <c r="B17" s="5" t="n">
        <v>20071865</v>
      </c>
      <c r="C17" s="5" t="n">
        <v>18698776</v>
      </c>
    </row>
    <row r="18" spans="1:3">
      <c r="A18" s="4" t="s">
        <v>86</v>
      </c>
      <c r="B18" s="4" t="s">
        <v>62</v>
      </c>
      <c r="C18" s="4" t="s">
        <v>62</v>
      </c>
    </row>
    <row r="19" spans="1:3">
      <c r="A19" s="4" t="s">
        <v>87</v>
      </c>
      <c r="B19" s="5" t="n">
        <v>7207794</v>
      </c>
      <c r="C19" s="5" t="n">
        <v>5398181</v>
      </c>
    </row>
    <row r="20" spans="1:3">
      <c r="A20" s="4" t="s">
        <v>90</v>
      </c>
      <c r="B20" s="5" t="n">
        <v>-26255</v>
      </c>
      <c r="C20" s="5" t="n">
        <v>-150376</v>
      </c>
    </row>
    <row r="21" spans="1:3">
      <c r="A21" s="4" t="s">
        <v>536</v>
      </c>
      <c r="B21" s="5" t="n">
        <v>249180</v>
      </c>
      <c r="C21" s="5" t="n">
        <v>235098</v>
      </c>
    </row>
    <row r="22" spans="1:3">
      <c r="A22" s="4" t="s">
        <v>537</v>
      </c>
      <c r="B22" s="5" t="n">
        <v>60712</v>
      </c>
      <c r="C22" s="5" t="n">
        <v>357347</v>
      </c>
    </row>
    <row r="23" spans="1:3">
      <c r="A23" s="4" t="s">
        <v>538</v>
      </c>
      <c r="B23" s="5" t="n">
        <v>890643</v>
      </c>
      <c r="C23" s="5" t="n">
        <v>761900</v>
      </c>
    </row>
    <row r="24" spans="1:3">
      <c r="A24" s="4" t="s">
        <v>93</v>
      </c>
      <c r="B24" s="5" t="n">
        <v>344340</v>
      </c>
      <c r="C24" s="5" t="n">
        <v>388863</v>
      </c>
    </row>
    <row r="25" spans="1:3">
      <c r="A25" s="4" t="s">
        <v>539</v>
      </c>
      <c r="B25" s="5" t="n">
        <v>11794456</v>
      </c>
      <c r="C25" s="5" t="n">
        <v>10179969</v>
      </c>
    </row>
    <row r="26" spans="1:3">
      <c r="A26" s="4" t="s">
        <v>541</v>
      </c>
    </row>
    <row r="27" spans="1:3">
      <c r="A27" s="3" t="s">
        <v>535</v>
      </c>
    </row>
    <row r="28" spans="1:3">
      <c r="A28" s="4" t="s">
        <v>81</v>
      </c>
      <c r="B28" s="5" t="n">
        <v>109408868</v>
      </c>
      <c r="C28" s="5" t="n">
        <v>106779803</v>
      </c>
    </row>
    <row r="29" spans="1:3">
      <c r="A29" s="4" t="s">
        <v>84</v>
      </c>
      <c r="B29" s="5" t="n">
        <v>80047600</v>
      </c>
      <c r="C29" s="5" t="n">
        <v>77073922</v>
      </c>
    </row>
    <row r="30" spans="1:3">
      <c r="A30" s="4" t="s">
        <v>86</v>
      </c>
      <c r="B30" s="5" t="n">
        <v>7575479</v>
      </c>
      <c r="C30" s="5" t="n">
        <v>7219860</v>
      </c>
    </row>
    <row r="31" spans="1:3">
      <c r="A31" s="4" t="s">
        <v>87</v>
      </c>
      <c r="B31" s="5" t="n">
        <v>21785789</v>
      </c>
      <c r="C31" s="5" t="n">
        <v>22486021</v>
      </c>
    </row>
    <row r="32" spans="1:3">
      <c r="A32" s="4" t="s">
        <v>90</v>
      </c>
      <c r="B32" s="5" t="n">
        <v>-790972</v>
      </c>
      <c r="C32" s="5" t="n">
        <v>-153518</v>
      </c>
    </row>
    <row r="33" spans="1:3">
      <c r="A33" s="4" t="s">
        <v>536</v>
      </c>
      <c r="B33" s="5" t="n">
        <v>1796504</v>
      </c>
      <c r="C33" s="5" t="n">
        <v>1505902</v>
      </c>
    </row>
    <row r="34" spans="1:3">
      <c r="A34" s="4" t="s">
        <v>537</v>
      </c>
      <c r="B34" s="5" t="n">
        <v>4032325</v>
      </c>
      <c r="C34" s="5" t="n">
        <v>6733627</v>
      </c>
    </row>
    <row r="35" spans="1:3">
      <c r="A35" s="4" t="s">
        <v>538</v>
      </c>
      <c r="B35" s="5" t="n">
        <v>-1784122</v>
      </c>
      <c r="C35" s="5" t="n">
        <v>2091156</v>
      </c>
    </row>
    <row r="36" spans="1:3">
      <c r="A36" s="4" t="s">
        <v>93</v>
      </c>
      <c r="B36" s="5" t="n">
        <v>446525</v>
      </c>
      <c r="C36" s="5" t="n">
        <v>1267471</v>
      </c>
    </row>
    <row r="37" spans="1:3">
      <c r="A37" s="4" t="s">
        <v>539</v>
      </c>
      <c r="B37" s="6" t="n">
        <v>37147276</v>
      </c>
      <c r="C37" s="6" t="n">
        <v>3583499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542</v>
      </c>
      <c r="B1" s="2" t="s">
        <v>1</v>
      </c>
    </row>
    <row r="2" spans="1:2">
      <c r="B2" s="2" t="s">
        <v>321</v>
      </c>
    </row>
    <row r="3" spans="1:2">
      <c r="A3" s="3" t="s">
        <v>543</v>
      </c>
    </row>
    <row r="4" spans="1:2">
      <c r="A4" s="4" t="s">
        <v>324</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44</v>
      </c>
      <c r="B1" s="2" t="s">
        <v>1</v>
      </c>
    </row>
    <row r="2" spans="1:3">
      <c r="B2" s="2" t="s">
        <v>2</v>
      </c>
      <c r="C2" s="2" t="s">
        <v>32</v>
      </c>
    </row>
    <row r="3" spans="1:3">
      <c r="A3" s="3" t="s">
        <v>545</v>
      </c>
    </row>
    <row r="4" spans="1:3">
      <c r="A4" s="4" t="s">
        <v>546</v>
      </c>
      <c r="B4" s="4" t="s">
        <v>62</v>
      </c>
      <c r="C4" s="6" t="n">
        <v>1230772</v>
      </c>
    </row>
    <row r="5" spans="1:3">
      <c r="A5" s="4" t="s">
        <v>547</v>
      </c>
      <c r="B5" s="5" t="n">
        <v>124849</v>
      </c>
      <c r="C5" s="5" t="n">
        <v>591783</v>
      </c>
    </row>
    <row r="6" spans="1:3">
      <c r="A6" s="4" t="s">
        <v>548</v>
      </c>
      <c r="B6" s="5" t="n">
        <v>124849</v>
      </c>
      <c r="C6" s="5" t="n">
        <v>1822555</v>
      </c>
    </row>
    <row r="7" spans="1:3">
      <c r="A7" s="3" t="s">
        <v>549</v>
      </c>
    </row>
    <row r="8" spans="1:3">
      <c r="A8" s="4" t="s">
        <v>546</v>
      </c>
      <c r="B8" s="5" t="n">
        <v>-71093</v>
      </c>
      <c r="C8" s="5" t="n">
        <v>-162976</v>
      </c>
    </row>
    <row r="9" spans="1:3">
      <c r="A9" s="4" t="s">
        <v>547</v>
      </c>
      <c r="B9" s="5" t="n">
        <v>-155941</v>
      </c>
      <c r="C9" s="5" t="n">
        <v>-3245</v>
      </c>
    </row>
    <row r="10" spans="1:3">
      <c r="A10" s="4" t="s">
        <v>550</v>
      </c>
      <c r="B10" s="5" t="n">
        <v>-227033</v>
      </c>
      <c r="C10" s="5" t="n">
        <v>-166221</v>
      </c>
    </row>
    <row r="11" spans="1:3">
      <c r="A11" s="4" t="s">
        <v>100</v>
      </c>
      <c r="B11" s="6" t="n">
        <v>-102185</v>
      </c>
      <c r="C11" s="6" t="n">
        <v>16563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51</v>
      </c>
      <c r="B1" s="2" t="s">
        <v>1</v>
      </c>
    </row>
    <row r="2" spans="1:3">
      <c r="B2" s="2" t="s">
        <v>2</v>
      </c>
      <c r="C2" s="2" t="s">
        <v>32</v>
      </c>
    </row>
    <row r="3" spans="1:3">
      <c r="A3" s="3" t="s">
        <v>192</v>
      </c>
    </row>
    <row r="4" spans="1:3">
      <c r="A4" s="4" t="s">
        <v>552</v>
      </c>
      <c r="B4" s="4" t="s">
        <v>553</v>
      </c>
      <c r="C4" s="4" t="s">
        <v>554</v>
      </c>
    </row>
    <row r="5" spans="1:3">
      <c r="A5" s="4" t="s">
        <v>555</v>
      </c>
      <c r="B5" s="4" t="s">
        <v>556</v>
      </c>
      <c r="C5" s="4" t="s">
        <v>557</v>
      </c>
    </row>
    <row r="6" spans="1:3">
      <c r="A6" s="4" t="s">
        <v>558</v>
      </c>
      <c r="B6" s="4" t="s">
        <v>559</v>
      </c>
      <c r="C6" s="4" t="s">
        <v>560</v>
      </c>
    </row>
    <row r="7" spans="1:3">
      <c r="A7" s="4" t="s">
        <v>561</v>
      </c>
      <c r="B7" s="4" t="s">
        <v>562</v>
      </c>
      <c r="C7" s="4" t="s">
        <v>62</v>
      </c>
    </row>
    <row r="8" spans="1:3">
      <c r="A8" s="4" t="s">
        <v>563</v>
      </c>
      <c r="B8" s="4" t="s">
        <v>562</v>
      </c>
      <c r="C8" s="4" t="s">
        <v>564</v>
      </c>
    </row>
    <row r="9" spans="1:3">
      <c r="A9" s="4" t="s">
        <v>565</v>
      </c>
      <c r="B9" s="4" t="s">
        <v>566</v>
      </c>
      <c r="C9" s="4" t="s">
        <v>5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68</v>
      </c>
      <c r="B1" s="2" t="s">
        <v>2</v>
      </c>
      <c r="C1" s="2" t="s">
        <v>32</v>
      </c>
    </row>
    <row r="2" spans="1:3">
      <c r="A2" s="3" t="s">
        <v>569</v>
      </c>
    </row>
    <row r="3" spans="1:3">
      <c r="A3" s="4" t="s">
        <v>570</v>
      </c>
      <c r="B3" s="6" t="n">
        <v>68124</v>
      </c>
      <c r="C3" s="6" t="n">
        <v>123260</v>
      </c>
    </row>
    <row r="4" spans="1:3">
      <c r="A4" s="4" t="s">
        <v>571</v>
      </c>
      <c r="B4" s="5" t="n">
        <v>189100</v>
      </c>
      <c r="C4" s="5" t="n">
        <v>215248</v>
      </c>
    </row>
    <row r="5" spans="1:3">
      <c r="A5" s="4" t="s">
        <v>58</v>
      </c>
      <c r="B5" s="5" t="n">
        <v>1983213</v>
      </c>
      <c r="C5" s="5" t="n">
        <v>2467259</v>
      </c>
    </row>
    <row r="6" spans="1:3">
      <c r="A6" s="4" t="s">
        <v>536</v>
      </c>
      <c r="B6" s="5" t="n">
        <v>-1971247</v>
      </c>
      <c r="C6" s="5" t="n">
        <v>-2718968</v>
      </c>
    </row>
    <row r="7" spans="1:3">
      <c r="A7" s="4" t="s">
        <v>572</v>
      </c>
      <c r="B7" s="5" t="n">
        <v>531372</v>
      </c>
      <c r="C7" s="5" t="n">
        <v>788039</v>
      </c>
    </row>
    <row r="8" spans="1:3">
      <c r="A8" s="4" t="s">
        <v>573</v>
      </c>
      <c r="B8" s="5" t="n">
        <v>-486730</v>
      </c>
      <c r="C8" s="5" t="n">
        <v>-788039</v>
      </c>
    </row>
    <row r="9" spans="1:3">
      <c r="A9" s="4" t="s">
        <v>574</v>
      </c>
      <c r="B9" s="6" t="n">
        <v>313832</v>
      </c>
      <c r="C9" s="6" t="n">
        <v>867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575</v>
      </c>
      <c r="B1" s="2" t="s">
        <v>1</v>
      </c>
    </row>
    <row r="2" spans="1:3">
      <c r="B2" s="2" t="s">
        <v>2</v>
      </c>
      <c r="C2" s="2" t="s">
        <v>32</v>
      </c>
    </row>
    <row r="3" spans="1:3">
      <c r="A3" s="3" t="s">
        <v>576</v>
      </c>
    </row>
    <row r="4" spans="1:3">
      <c r="A4" s="4" t="s">
        <v>573</v>
      </c>
      <c r="B4" s="6" t="n">
        <v>486730</v>
      </c>
      <c r="C4" s="6" t="n">
        <v>788039</v>
      </c>
    </row>
    <row r="5" spans="1:3">
      <c r="A5" s="4" t="s">
        <v>577</v>
      </c>
      <c r="B5" s="4" t="s">
        <v>578</v>
      </c>
    </row>
    <row r="6" spans="1:3">
      <c r="A6" s="4" t="s">
        <v>579</v>
      </c>
    </row>
    <row r="7" spans="1:3">
      <c r="A7" s="3" t="s">
        <v>576</v>
      </c>
    </row>
    <row r="8" spans="1:3">
      <c r="A8" s="4" t="s">
        <v>580</v>
      </c>
      <c r="B8" s="6" t="n">
        <v>2429079</v>
      </c>
      <c r="C8" s="5" t="n">
        <v>2318000</v>
      </c>
    </row>
    <row r="9" spans="1:3">
      <c r="A9" s="4" t="s">
        <v>581</v>
      </c>
    </row>
    <row r="10" spans="1:3">
      <c r="A10" s="3" t="s">
        <v>576</v>
      </c>
    </row>
    <row r="11" spans="1:3">
      <c r="A11" s="4" t="s">
        <v>580</v>
      </c>
      <c r="B11" s="6" t="n">
        <v>2317760</v>
      </c>
      <c r="C11" s="6" t="n">
        <v>2318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82</v>
      </c>
      <c r="B1" s="2" t="s">
        <v>1</v>
      </c>
    </row>
    <row r="2" spans="1:3">
      <c r="B2" s="2" t="s">
        <v>2</v>
      </c>
      <c r="C2" s="2" t="s">
        <v>32</v>
      </c>
    </row>
    <row r="3" spans="1:3">
      <c r="A3" s="3" t="s">
        <v>370</v>
      </c>
    </row>
    <row r="4" spans="1:3">
      <c r="A4" s="4" t="s">
        <v>583</v>
      </c>
      <c r="B4" s="6" t="n">
        <v>245567</v>
      </c>
      <c r="C4" s="6" t="n">
        <v>149486</v>
      </c>
    </row>
    <row r="5" spans="1:3">
      <c r="A5" s="4" t="s">
        <v>584</v>
      </c>
      <c r="B5" s="5" t="n">
        <v>80012</v>
      </c>
      <c r="C5" s="5" t="n">
        <v>65519</v>
      </c>
    </row>
    <row r="6" spans="1:3">
      <c r="A6" s="4" t="s">
        <v>585</v>
      </c>
      <c r="B6" s="5" t="n">
        <v>9813766</v>
      </c>
      <c r="C6" s="5" t="n">
        <v>9050553</v>
      </c>
    </row>
    <row r="7" spans="1:3">
      <c r="A7" s="4" t="s">
        <v>374</v>
      </c>
    </row>
    <row r="8" spans="1:3">
      <c r="A8" s="3" t="s">
        <v>370</v>
      </c>
    </row>
    <row r="9" spans="1:3">
      <c r="A9" s="4" t="s">
        <v>583</v>
      </c>
      <c r="B9" s="5" t="n">
        <v>62357</v>
      </c>
      <c r="C9" s="5" t="n">
        <v>46170</v>
      </c>
    </row>
    <row r="10" spans="1:3">
      <c r="A10" s="4" t="s">
        <v>584</v>
      </c>
      <c r="B10" s="5" t="n">
        <v>29793</v>
      </c>
      <c r="C10" s="5" t="n">
        <v>31289</v>
      </c>
    </row>
    <row r="11" spans="1:3">
      <c r="A11" s="4" t="s">
        <v>585</v>
      </c>
      <c r="B11" s="5" t="n">
        <v>2188562</v>
      </c>
      <c r="C11" s="5" t="n">
        <v>2832018</v>
      </c>
    </row>
    <row r="12" spans="1:3">
      <c r="A12" s="4" t="s">
        <v>375</v>
      </c>
    </row>
    <row r="13" spans="1:3">
      <c r="A13" s="3" t="s">
        <v>370</v>
      </c>
    </row>
    <row r="14" spans="1:3">
      <c r="A14" s="4" t="s">
        <v>583</v>
      </c>
      <c r="B14" s="5" t="n">
        <v>89116</v>
      </c>
      <c r="C14" s="5" t="n">
        <v>57669</v>
      </c>
    </row>
    <row r="15" spans="1:3">
      <c r="A15" s="4" t="s">
        <v>584</v>
      </c>
      <c r="B15" s="5" t="n">
        <v>32913</v>
      </c>
      <c r="C15" s="5" t="n">
        <v>34230</v>
      </c>
    </row>
    <row r="16" spans="1:3">
      <c r="A16" s="4" t="s">
        <v>585</v>
      </c>
      <c r="B16" s="5" t="n">
        <v>3442263</v>
      </c>
      <c r="C16" s="5" t="n">
        <v>3201198</v>
      </c>
    </row>
    <row r="17" spans="1:3">
      <c r="A17" s="4" t="s">
        <v>376</v>
      </c>
    </row>
    <row r="18" spans="1:3">
      <c r="A18" s="3" t="s">
        <v>370</v>
      </c>
    </row>
    <row r="19" spans="1:3">
      <c r="A19" s="4" t="s">
        <v>583</v>
      </c>
      <c r="B19" s="5" t="n">
        <v>64053</v>
      </c>
      <c r="C19" s="5" t="n">
        <v>45647</v>
      </c>
    </row>
    <row r="20" spans="1:3">
      <c r="A20" s="4" t="s">
        <v>584</v>
      </c>
      <c r="B20" s="5" t="n">
        <v>10501</v>
      </c>
      <c r="C20" s="4" t="s">
        <v>62</v>
      </c>
    </row>
    <row r="21" spans="1:3">
      <c r="A21" s="4" t="s">
        <v>585</v>
      </c>
      <c r="B21" s="5" t="n">
        <v>3588064</v>
      </c>
      <c r="C21" s="5" t="n">
        <v>2634650</v>
      </c>
    </row>
    <row r="22" spans="1:3">
      <c r="A22" s="4" t="s">
        <v>586</v>
      </c>
    </row>
    <row r="23" spans="1:3">
      <c r="A23" s="3" t="s">
        <v>370</v>
      </c>
    </row>
    <row r="24" spans="1:3">
      <c r="A24" s="4" t="s">
        <v>583</v>
      </c>
      <c r="B24" s="5" t="n">
        <v>21751</v>
      </c>
    </row>
    <row r="25" spans="1:3">
      <c r="A25" s="4" t="s">
        <v>584</v>
      </c>
      <c r="B25" s="5" t="n">
        <v>3400</v>
      </c>
    </row>
    <row r="26" spans="1:3">
      <c r="A26" s="4" t="s">
        <v>585</v>
      </c>
      <c r="B26" s="5" t="n">
        <v>134870</v>
      </c>
    </row>
    <row r="27" spans="1:3">
      <c r="A27" s="4" t="s">
        <v>377</v>
      </c>
    </row>
    <row r="28" spans="1:3">
      <c r="A28" s="3" t="s">
        <v>370</v>
      </c>
    </row>
    <row r="29" spans="1:3">
      <c r="A29" s="4" t="s">
        <v>583</v>
      </c>
      <c r="B29" s="5" t="n">
        <v>4240</v>
      </c>
    </row>
    <row r="30" spans="1:3">
      <c r="A30" s="4" t="s">
        <v>584</v>
      </c>
      <c r="B30" s="5" t="n">
        <v>3405</v>
      </c>
    </row>
    <row r="31" spans="1:3">
      <c r="A31" s="4" t="s">
        <v>585</v>
      </c>
      <c r="B31" s="5" t="n">
        <v>163507</v>
      </c>
    </row>
    <row r="32" spans="1:3">
      <c r="A32" s="4" t="s">
        <v>587</v>
      </c>
    </row>
    <row r="33" spans="1:3">
      <c r="A33" s="3" t="s">
        <v>370</v>
      </c>
    </row>
    <row r="34" spans="1:3">
      <c r="A34" s="4" t="s">
        <v>583</v>
      </c>
      <c r="B34" s="4" t="s">
        <v>62</v>
      </c>
      <c r="C34" s="4" t="s">
        <v>62</v>
      </c>
    </row>
    <row r="35" spans="1:3">
      <c r="A35" s="4" t="s">
        <v>584</v>
      </c>
      <c r="B35" s="4" t="s">
        <v>62</v>
      </c>
      <c r="C35" s="4" t="s">
        <v>62</v>
      </c>
    </row>
    <row r="36" spans="1:3">
      <c r="A36" s="4" t="s">
        <v>585</v>
      </c>
      <c r="B36" s="5" t="n">
        <v>12131</v>
      </c>
      <c r="C36" s="5" t="n">
        <v>6114</v>
      </c>
    </row>
    <row r="37" spans="1:3">
      <c r="A37" s="4" t="s">
        <v>588</v>
      </c>
    </row>
    <row r="38" spans="1:3">
      <c r="A38" s="3" t="s">
        <v>370</v>
      </c>
    </row>
    <row r="39" spans="1:3">
      <c r="A39" s="4" t="s">
        <v>583</v>
      </c>
      <c r="B39" s="4" t="s">
        <v>62</v>
      </c>
      <c r="C39" s="4" t="s">
        <v>62</v>
      </c>
    </row>
    <row r="40" spans="1:3">
      <c r="A40" s="4" t="s">
        <v>584</v>
      </c>
      <c r="B40" s="4" t="s">
        <v>62</v>
      </c>
      <c r="C40" s="4" t="s">
        <v>62</v>
      </c>
    </row>
    <row r="41" spans="1:3">
      <c r="A41" s="4" t="s">
        <v>585</v>
      </c>
      <c r="B41" s="5" t="n">
        <v>95418</v>
      </c>
      <c r="C41" s="5" t="n">
        <v>102580</v>
      </c>
    </row>
    <row r="42" spans="1:3">
      <c r="A42" s="4" t="s">
        <v>589</v>
      </c>
    </row>
    <row r="43" spans="1:3">
      <c r="A43" s="3" t="s">
        <v>370</v>
      </c>
    </row>
    <row r="44" spans="1:3">
      <c r="A44" s="4" t="s">
        <v>583</v>
      </c>
      <c r="B44" s="5" t="n">
        <v>4050</v>
      </c>
    </row>
    <row r="45" spans="1:3">
      <c r="A45" s="4" t="s">
        <v>584</v>
      </c>
      <c r="B45" s="4" t="s">
        <v>62</v>
      </c>
    </row>
    <row r="46" spans="1:3">
      <c r="A46" s="4" t="s">
        <v>585</v>
      </c>
      <c r="B46" s="5" t="n">
        <v>6703</v>
      </c>
    </row>
    <row r="47" spans="1:3">
      <c r="A47" s="4" t="s">
        <v>590</v>
      </c>
    </row>
    <row r="48" spans="1:3">
      <c r="A48" s="3" t="s">
        <v>370</v>
      </c>
    </row>
    <row r="49" spans="1:3">
      <c r="A49" s="4" t="s">
        <v>583</v>
      </c>
      <c r="C49" s="4" t="s">
        <v>62</v>
      </c>
    </row>
    <row r="50" spans="1:3">
      <c r="A50" s="4" t="s">
        <v>584</v>
      </c>
      <c r="C50" s="4" t="s">
        <v>62</v>
      </c>
    </row>
    <row r="51" spans="1:3">
      <c r="A51" s="4" t="s">
        <v>585</v>
      </c>
      <c r="C51" s="5" t="n">
        <v>100390</v>
      </c>
    </row>
    <row r="52" spans="1:3">
      <c r="A52" s="4" t="s">
        <v>591</v>
      </c>
    </row>
    <row r="53" spans="1:3">
      <c r="A53" s="3" t="s">
        <v>370</v>
      </c>
    </row>
    <row r="54" spans="1:3">
      <c r="A54" s="4" t="s">
        <v>583</v>
      </c>
      <c r="B54" s="4" t="s">
        <v>62</v>
      </c>
      <c r="C54" s="4" t="s">
        <v>62</v>
      </c>
    </row>
    <row r="55" spans="1:3">
      <c r="A55" s="4" t="s">
        <v>584</v>
      </c>
      <c r="B55" s="4" t="s">
        <v>62</v>
      </c>
      <c r="C55" s="4" t="s">
        <v>62</v>
      </c>
    </row>
    <row r="56" spans="1:3">
      <c r="A56" s="4" t="s">
        <v>585</v>
      </c>
      <c r="B56" s="6" t="n">
        <v>182248</v>
      </c>
      <c r="C56" s="6" t="n">
        <v>1736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2</v>
      </c>
    </row>
    <row r="3" spans="1:3">
      <c r="A3" s="3" t="s">
        <v>593</v>
      </c>
    </row>
    <row r="4" spans="1:3">
      <c r="A4" s="4" t="s">
        <v>594</v>
      </c>
      <c r="B4" s="4" t="s">
        <v>595</v>
      </c>
    </row>
    <row r="5" spans="1:3">
      <c r="A5" s="4" t="s">
        <v>596</v>
      </c>
      <c r="B5" s="6" t="n">
        <v>1208000</v>
      </c>
      <c r="C5" s="6" t="n">
        <v>698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8"/>
    <col customWidth="1" max="2" min="2" width="21"/>
  </cols>
  <sheetData>
    <row r="1" spans="1:2">
      <c r="A1" s="1" t="s">
        <v>597</v>
      </c>
      <c r="B1" s="2" t="s">
        <v>396</v>
      </c>
    </row>
    <row r="2" spans="1:2">
      <c r="A2" s="3" t="s">
        <v>598</v>
      </c>
    </row>
    <row r="3" spans="1:2">
      <c r="A3" s="5" t="n">
        <v>2019</v>
      </c>
      <c r="B3" s="6" t="n">
        <v>8418152</v>
      </c>
    </row>
    <row r="4" spans="1:2">
      <c r="A4" s="5" t="n">
        <v>2020</v>
      </c>
      <c r="B4" s="5" t="n">
        <v>9000662</v>
      </c>
    </row>
    <row r="5" spans="1:2">
      <c r="A5" s="5" t="n">
        <v>2021</v>
      </c>
      <c r="B5" s="5" t="n">
        <v>9070319</v>
      </c>
    </row>
    <row r="6" spans="1:2">
      <c r="A6" s="5" t="n">
        <v>2022</v>
      </c>
      <c r="B6" s="5" t="n">
        <v>8863487</v>
      </c>
    </row>
    <row r="7" spans="1:2">
      <c r="A7" s="5" t="n">
        <v>2023</v>
      </c>
      <c r="B7" s="5" t="n">
        <v>9015848</v>
      </c>
    </row>
    <row r="8" spans="1:2">
      <c r="A8" s="4" t="s">
        <v>398</v>
      </c>
      <c r="B8" s="5" t="n">
        <v>63318604</v>
      </c>
    </row>
    <row r="9" spans="1:2">
      <c r="A9" s="4" t="s">
        <v>599</v>
      </c>
      <c r="B9" s="5" t="n">
        <v>107687071</v>
      </c>
    </row>
    <row r="10" spans="1:2">
      <c r="A10" s="4" t="s">
        <v>600</v>
      </c>
    </row>
    <row r="11" spans="1:2">
      <c r="A11" s="3" t="s">
        <v>598</v>
      </c>
    </row>
    <row r="12" spans="1:2">
      <c r="A12" s="5" t="n">
        <v>2019</v>
      </c>
      <c r="B12" s="5" t="n">
        <v>7145101</v>
      </c>
    </row>
    <row r="13" spans="1:2">
      <c r="A13" s="5" t="n">
        <v>2020</v>
      </c>
      <c r="B13" s="5" t="n">
        <v>7414529</v>
      </c>
    </row>
    <row r="14" spans="1:2">
      <c r="A14" s="5" t="n">
        <v>2021</v>
      </c>
      <c r="B14" s="5" t="n">
        <v>7472106</v>
      </c>
    </row>
    <row r="15" spans="1:2">
      <c r="A15" s="5" t="n">
        <v>2022</v>
      </c>
      <c r="B15" s="5" t="n">
        <v>7213766</v>
      </c>
    </row>
    <row r="16" spans="1:2">
      <c r="A16" s="5" t="n">
        <v>2023</v>
      </c>
      <c r="B16" s="5" t="n">
        <v>7346811</v>
      </c>
    </row>
    <row r="17" spans="1:2">
      <c r="A17" s="4" t="s">
        <v>398</v>
      </c>
      <c r="B17" s="5" t="n">
        <v>51905771</v>
      </c>
    </row>
    <row r="18" spans="1:2">
      <c r="A18" s="4" t="s">
        <v>599</v>
      </c>
      <c r="B18" s="5" t="n">
        <v>88498084</v>
      </c>
    </row>
    <row r="19" spans="1:2">
      <c r="A19" s="4" t="s">
        <v>601</v>
      </c>
    </row>
    <row r="20" spans="1:2">
      <c r="A20" s="3" t="s">
        <v>598</v>
      </c>
    </row>
    <row r="21" spans="1:2">
      <c r="A21" s="5" t="n">
        <v>2019</v>
      </c>
      <c r="B21" s="5" t="n">
        <v>1273051</v>
      </c>
    </row>
    <row r="22" spans="1:2">
      <c r="A22" s="5" t="n">
        <v>2020</v>
      </c>
      <c r="B22" s="5" t="n">
        <v>1586133</v>
      </c>
    </row>
    <row r="23" spans="1:2">
      <c r="A23" s="5" t="n">
        <v>2021</v>
      </c>
      <c r="B23" s="5" t="n">
        <v>1598213</v>
      </c>
    </row>
    <row r="24" spans="1:2">
      <c r="A24" s="5" t="n">
        <v>2022</v>
      </c>
      <c r="B24" s="5" t="n">
        <v>1649721</v>
      </c>
    </row>
    <row r="25" spans="1:2">
      <c r="A25" s="5" t="n">
        <v>2023</v>
      </c>
      <c r="B25" s="5" t="n">
        <v>1669036</v>
      </c>
    </row>
    <row r="26" spans="1:2">
      <c r="A26" s="4" t="s">
        <v>398</v>
      </c>
      <c r="B26" s="5" t="n">
        <v>11412833</v>
      </c>
    </row>
    <row r="27" spans="1:2">
      <c r="A27" s="4" t="s">
        <v>599</v>
      </c>
      <c r="B27" s="6" t="n">
        <v>191889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02</v>
      </c>
      <c r="B1" s="2" t="s">
        <v>1</v>
      </c>
    </row>
    <row r="2" spans="1:3">
      <c r="B2" s="2" t="s">
        <v>2</v>
      </c>
      <c r="C2" s="2" t="s">
        <v>32</v>
      </c>
    </row>
    <row r="3" spans="1:3">
      <c r="A3" s="3" t="s">
        <v>603</v>
      </c>
    </row>
    <row r="4" spans="1:3">
      <c r="A4" s="4" t="s">
        <v>604</v>
      </c>
      <c r="B4" s="4" t="s">
        <v>605</v>
      </c>
    </row>
    <row r="5" spans="1:3">
      <c r="A5" s="4" t="s">
        <v>606</v>
      </c>
      <c r="B5" s="6" t="n">
        <v>8519190</v>
      </c>
      <c r="C5" s="6" t="n">
        <v>79335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80"/>
    <col customWidth="1" max="6" min="6" width="14"/>
    <col customWidth="1" max="7" min="7" width="80"/>
    <col customWidth="1" max="8" min="8" width="14"/>
  </cols>
  <sheetData>
    <row r="1" spans="1:8">
      <c r="A1" s="1" t="s">
        <v>607</v>
      </c>
      <c r="B1" s="2" t="s">
        <v>608</v>
      </c>
      <c r="G1" s="2" t="s">
        <v>1</v>
      </c>
    </row>
    <row r="2" spans="1:8">
      <c r="B2" s="2" t="s">
        <v>609</v>
      </c>
      <c r="C2" s="2" t="s">
        <v>610</v>
      </c>
      <c r="D2" s="2" t="s">
        <v>611</v>
      </c>
      <c r="E2" s="2" t="s">
        <v>612</v>
      </c>
      <c r="F2" s="2" t="s">
        <v>613</v>
      </c>
      <c r="G2" s="2" t="s">
        <v>2</v>
      </c>
      <c r="H2" s="2" t="s">
        <v>614</v>
      </c>
    </row>
    <row r="3" spans="1:8">
      <c r="A3" s="3" t="s">
        <v>615</v>
      </c>
    </row>
    <row r="4" spans="1:8">
      <c r="A4" s="4" t="s">
        <v>616</v>
      </c>
      <c r="G4" s="6" t="n">
        <v>795000</v>
      </c>
    </row>
    <row r="5" spans="1:8">
      <c r="A5" s="4" t="s">
        <v>617</v>
      </c>
      <c r="G5" s="4" t="s">
        <v>618</v>
      </c>
    </row>
    <row r="6" spans="1:8">
      <c r="A6" s="4" t="s">
        <v>619</v>
      </c>
      <c r="G6" s="4" t="s">
        <v>620</v>
      </c>
    </row>
    <row r="7" spans="1:8">
      <c r="A7" s="4" t="s">
        <v>621</v>
      </c>
      <c r="E7" s="4" t="s">
        <v>622</v>
      </c>
    </row>
    <row r="8" spans="1:8">
      <c r="A8" s="4" t="s">
        <v>623</v>
      </c>
    </row>
    <row r="9" spans="1:8">
      <c r="A9" s="3" t="s">
        <v>615</v>
      </c>
    </row>
    <row r="10" spans="1:8">
      <c r="A10" s="4" t="s">
        <v>624</v>
      </c>
      <c r="D10" s="6" t="n">
        <v>309009</v>
      </c>
    </row>
    <row r="11" spans="1:8">
      <c r="A11" s="4" t="s">
        <v>625</v>
      </c>
    </row>
    <row r="12" spans="1:8">
      <c r="A12" s="3" t="s">
        <v>615</v>
      </c>
    </row>
    <row r="13" spans="1:8">
      <c r="A13" s="4" t="s">
        <v>624</v>
      </c>
      <c r="C13" s="8" t="n">
        <v>952691.5600000001</v>
      </c>
    </row>
    <row r="14" spans="1:8">
      <c r="A14" s="4" t="s">
        <v>626</v>
      </c>
      <c r="B14" s="4" t="s">
        <v>627</v>
      </c>
    </row>
    <row r="15" spans="1:8">
      <c r="A15" s="4" t="s">
        <v>628</v>
      </c>
    </row>
    <row r="16" spans="1:8">
      <c r="A16" s="3" t="s">
        <v>615</v>
      </c>
    </row>
    <row r="17" spans="1:8">
      <c r="A17" s="4" t="s">
        <v>616</v>
      </c>
      <c r="G17" s="6" t="n">
        <v>116878</v>
      </c>
    </row>
    <row r="18" spans="1:8">
      <c r="A18" s="4" t="s">
        <v>629</v>
      </c>
      <c r="F18" s="6" t="n">
        <v>385492</v>
      </c>
    </row>
    <row r="19" spans="1:8">
      <c r="A19" s="4" t="s">
        <v>630</v>
      </c>
      <c r="G19" s="5" t="n">
        <v>256000</v>
      </c>
    </row>
    <row r="20" spans="1:8">
      <c r="A20" s="4" t="s">
        <v>631</v>
      </c>
      <c r="H20" s="6" t="n">
        <v>196000</v>
      </c>
    </row>
    <row r="21" spans="1:8">
      <c r="A21" s="4" t="s">
        <v>632</v>
      </c>
    </row>
    <row r="22" spans="1:8">
      <c r="A22" s="3" t="s">
        <v>615</v>
      </c>
    </row>
    <row r="23" spans="1:8">
      <c r="A23" s="4" t="s">
        <v>633</v>
      </c>
      <c r="G23" s="5" t="n">
        <v>90000</v>
      </c>
    </row>
    <row r="24" spans="1:8">
      <c r="A24" s="4" t="s">
        <v>634</v>
      </c>
    </row>
    <row r="25" spans="1:8">
      <c r="A25" s="3" t="s">
        <v>615</v>
      </c>
    </row>
    <row r="26" spans="1:8">
      <c r="A26" s="4" t="s">
        <v>633</v>
      </c>
      <c r="G26" s="5" t="n">
        <v>80000</v>
      </c>
    </row>
    <row r="27" spans="1:8">
      <c r="A27" s="4" t="s">
        <v>635</v>
      </c>
    </row>
    <row r="28" spans="1:8">
      <c r="A28" s="3" t="s">
        <v>615</v>
      </c>
    </row>
    <row r="29" spans="1:8">
      <c r="A29" s="4" t="s">
        <v>636</v>
      </c>
      <c r="G29" s="5" t="n">
        <v>400000</v>
      </c>
    </row>
    <row r="30" spans="1:8">
      <c r="A30" s="4" t="s">
        <v>637</v>
      </c>
    </row>
    <row r="31" spans="1:8">
      <c r="A31" s="3" t="s">
        <v>615</v>
      </c>
    </row>
    <row r="32" spans="1:8">
      <c r="A32" s="4" t="s">
        <v>636</v>
      </c>
      <c r="G32" s="5" t="n">
        <v>30000</v>
      </c>
    </row>
    <row r="33" spans="1:8">
      <c r="A33" s="4" t="s">
        <v>638</v>
      </c>
    </row>
    <row r="34" spans="1:8">
      <c r="A34" s="3" t="s">
        <v>615</v>
      </c>
    </row>
    <row r="35" spans="1:8">
      <c r="A35" s="4" t="s">
        <v>636</v>
      </c>
      <c r="G35" s="6" t="n">
        <v>500000</v>
      </c>
    </row>
    <row r="36" spans="1:8">
      <c r="A36" s="4" t="s">
        <v>639</v>
      </c>
    </row>
    <row r="37" spans="1:8">
      <c r="A37" s="3" t="s">
        <v>615</v>
      </c>
    </row>
    <row r="38" spans="1:8">
      <c r="A38" s="4" t="s">
        <v>631</v>
      </c>
      <c r="H38" s="6" t="n">
        <v>196000</v>
      </c>
    </row>
  </sheetData>
  <mergeCells count="2">
    <mergeCell ref="A1:A2"/>
    <mergeCell ref="B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640</v>
      </c>
      <c r="B1" s="2" t="s">
        <v>608</v>
      </c>
    </row>
    <row r="2" spans="1:2">
      <c r="B2" s="2" t="s">
        <v>609</v>
      </c>
    </row>
    <row r="3" spans="1:2">
      <c r="A3" s="4" t="s">
        <v>641</v>
      </c>
    </row>
    <row r="4" spans="1:2">
      <c r="A4" s="3" t="s">
        <v>642</v>
      </c>
    </row>
    <row r="5" spans="1:2">
      <c r="A5" s="4" t="s">
        <v>626</v>
      </c>
      <c r="B5" s="4" t="s">
        <v>6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1</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7:21:58Z</dcterms:created>
  <dcterms:modified xmlns:dcterms="http://purl.org/dc/terms/" xmlns:xsi="http://www.w3.org/2001/XMLSchema-instance" xsi:type="dcterms:W3CDTF">2018-06-29T17:21:58Z</dcterms:modified>
</cp:coreProperties>
</file>